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ivables from Customers" sheetId="9" state="visible" r:id="rId9"/>
    <sheet xmlns:r="http://schemas.openxmlformats.org/officeDocument/2006/relationships" name="Loans Receivable" sheetId="10" state="visible" r:id="rId10"/>
    <sheet xmlns:r="http://schemas.openxmlformats.org/officeDocument/2006/relationships" name="Fixed Assets, Net" sheetId="11" state="visible" r:id="rId11"/>
    <sheet xmlns:r="http://schemas.openxmlformats.org/officeDocument/2006/relationships" name="Employee Benefits" sheetId="12" state="visible" r:id="rId12"/>
    <sheet xmlns:r="http://schemas.openxmlformats.org/officeDocument/2006/relationships" name="Fair Value" sheetId="13" state="visible" r:id="rId13"/>
    <sheet xmlns:r="http://schemas.openxmlformats.org/officeDocument/2006/relationships" name="Operating Lease" sheetId="14" state="visible" r:id="rId14"/>
    <sheet xmlns:r="http://schemas.openxmlformats.org/officeDocument/2006/relationships" name="Long-Term Investments"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y Transaction and B" sheetId="19" state="visible" r:id="rId19"/>
    <sheet xmlns:r="http://schemas.openxmlformats.org/officeDocument/2006/relationships" name="Regulatory Requir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eceivables from Customers (Tab" sheetId="23" state="visible" r:id="rId23"/>
    <sheet xmlns:r="http://schemas.openxmlformats.org/officeDocument/2006/relationships" name="Loans Receivable (Tables)" sheetId="24" state="visible" r:id="rId24"/>
    <sheet xmlns:r="http://schemas.openxmlformats.org/officeDocument/2006/relationships" name="Fixed Assets, Net (Tables)" sheetId="25" state="visible" r:id="rId25"/>
    <sheet xmlns:r="http://schemas.openxmlformats.org/officeDocument/2006/relationships" name="Fair Value (Tables)" sheetId="26" state="visible" r:id="rId26"/>
    <sheet xmlns:r="http://schemas.openxmlformats.org/officeDocument/2006/relationships" name="Operating Lease (Tables)" sheetId="27" state="visible" r:id="rId27"/>
    <sheet xmlns:r="http://schemas.openxmlformats.org/officeDocument/2006/relationships" name="Long-Term Investments (Tables)" sheetId="28" state="visible" r:id="rId28"/>
    <sheet xmlns:r="http://schemas.openxmlformats.org/officeDocument/2006/relationships" name="Related Party Transaction and_2" sheetId="29" state="visible" r:id="rId29"/>
    <sheet xmlns:r="http://schemas.openxmlformats.org/officeDocument/2006/relationships" name="Regulatory Requirement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ceivables from Customers - Sc" sheetId="36" state="visible" r:id="rId36"/>
    <sheet xmlns:r="http://schemas.openxmlformats.org/officeDocument/2006/relationships" name="Loans Receivable (Details)" sheetId="37" state="visible" r:id="rId37"/>
    <sheet xmlns:r="http://schemas.openxmlformats.org/officeDocument/2006/relationships" name="Loans Receivable - Schedule of " sheetId="38" state="visible" r:id="rId38"/>
    <sheet xmlns:r="http://schemas.openxmlformats.org/officeDocument/2006/relationships" name="Fixed Assets, Net (Details)" sheetId="39" state="visible" r:id="rId39"/>
    <sheet xmlns:r="http://schemas.openxmlformats.org/officeDocument/2006/relationships" name="Fixed Assets, Net - Schedule of" sheetId="40" state="visible" r:id="rId40"/>
    <sheet xmlns:r="http://schemas.openxmlformats.org/officeDocument/2006/relationships" name="Employee Benefits (Details)" sheetId="41" state="visible" r:id="rId41"/>
    <sheet xmlns:r="http://schemas.openxmlformats.org/officeDocument/2006/relationships" name="Fair Value - Schedule of Assets" sheetId="42" state="visible" r:id="rId42"/>
    <sheet xmlns:r="http://schemas.openxmlformats.org/officeDocument/2006/relationships" name="Operating Lease (Details)" sheetId="43" state="visible" r:id="rId43"/>
    <sheet xmlns:r="http://schemas.openxmlformats.org/officeDocument/2006/relationships" name="Operating Lease - Schedule of O" sheetId="44" state="visible" r:id="rId44"/>
    <sheet xmlns:r="http://schemas.openxmlformats.org/officeDocument/2006/relationships" name="Operating Lease - Schedule of M" sheetId="45" state="visible" r:id="rId45"/>
    <sheet xmlns:r="http://schemas.openxmlformats.org/officeDocument/2006/relationships" name="Long-Term Investments (Details)" sheetId="46" state="visible" r:id="rId46"/>
    <sheet xmlns:r="http://schemas.openxmlformats.org/officeDocument/2006/relationships" name="Long-Term Investments - Schedul" sheetId="47" state="visible" r:id="rId47"/>
    <sheet xmlns:r="http://schemas.openxmlformats.org/officeDocument/2006/relationships" name="Share-Based Compensation (Detai" sheetId="48" state="visible" r:id="rId48"/>
    <sheet xmlns:r="http://schemas.openxmlformats.org/officeDocument/2006/relationships" name="Equity (Details)" sheetId="49" state="visible" r:id="rId49"/>
    <sheet xmlns:r="http://schemas.openxmlformats.org/officeDocument/2006/relationships" name="Income Taxes (Details)" sheetId="50" state="visible" r:id="rId50"/>
    <sheet xmlns:r="http://schemas.openxmlformats.org/officeDocument/2006/relationships" name="Related Party Transaction and_3" sheetId="51" state="visible" r:id="rId51"/>
    <sheet xmlns:r="http://schemas.openxmlformats.org/officeDocument/2006/relationships" name="Related Party Transaction and_4" sheetId="52" state="visible" r:id="rId52"/>
    <sheet xmlns:r="http://schemas.openxmlformats.org/officeDocument/2006/relationships" name="Regulatory Requirements - Sche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48275</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407</t>
        </is>
      </c>
    </row>
    <row r="8">
      <c r="A8" s="4" t="inlineStr">
        <is>
          <t>Entity Registrant Name</t>
        </is>
      </c>
      <c r="B8" s="4" t="inlineStr">
        <is>
          <t>TOP
FINANCIAL GROUP LIMITED</t>
        </is>
      </c>
    </row>
    <row r="9">
      <c r="A9" s="4" t="inlineStr">
        <is>
          <t>Amendment Flag</t>
        </is>
      </c>
      <c r="B9" s="4" t="inlineStr">
        <is>
          <t>false</t>
        </is>
      </c>
    </row>
    <row r="10">
      <c r="A10" s="4" t="inlineStr">
        <is>
          <t>Document Period End Date</t>
        </is>
      </c>
      <c r="B10" s="4" t="inlineStr">
        <is>
          <t>Sep. 30,  2024</t>
        </is>
      </c>
    </row>
    <row r="11">
      <c r="A11" s="4" t="inlineStr">
        <is>
          <t>Document Fiscal Period Focus</t>
        </is>
      </c>
      <c r="B11" s="4" t="inlineStr">
        <is>
          <t>Q2</t>
        </is>
      </c>
    </row>
    <row r="12">
      <c r="A12" s="4" t="inlineStr">
        <is>
          <t>Current Fiscal Year End Date</t>
        </is>
      </c>
      <c r="B1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6 Months Ended</t>
        </is>
      </c>
    </row>
    <row r="2">
      <c r="B2" s="2" t="inlineStr">
        <is>
          <t>Sep. 30, 2024</t>
        </is>
      </c>
    </row>
    <row r="3">
      <c r="A3" s="3" t="inlineStr">
        <is>
          <t>Loans Receivable [Abstract]</t>
        </is>
      </c>
      <c r="B3" s="4" t="inlineStr">
        <is>
          <t xml:space="preserve"> </t>
        </is>
      </c>
    </row>
    <row r="4">
      <c r="A4" s="4" t="inlineStr">
        <is>
          <t>Loans receivable</t>
        </is>
      </c>
      <c r="B4" s="4" t="inlineStr">
        <is>
          <t>4. Loans
receivable As
of September 30, 2024 and March 31, 2024, loans receivable consisted of the following:
September
30, March
31,
(unaudited)
Receivable due from customers holding
US stocks (i) $ 2,099,930 $ 519,311
Less: allowance for
expected credit loss on receivable due from customers holding US stocks (11,322 ) (11,240 )
2,088,608 508,071
Loans receivable (ii) 11,721,697 4,146,564
$ 13,810,305 $ 4,654,635
(i) The balance due from customers holding US stocks represented the purchase price of stock exceeding the deposits paid by customers which traded these US stocks through the Company’s platform. The US stocks were under custody of the Company, and the customers shall fully pay the balance to the Company before they sell these stocks. As of September 30, 2024 and March 31, 2024, the Company had allowance for expected credit loss of $11,322 and $11,240, respectively, against the receivables due from these customers because the fair value of the stocks was below the receivables due from the customers. (ii) During the second half of the year ended March 31, 2024, the Company launched loan business, which was approved by Hong Kong Licensing Court under the Money Lenders Ordinance. The Company disburses loans to customers for a fixed period and charges interest from the customers. The principal and interest are repayable upon the maturity of the loans. As of September 30, 2024, the loans receivable were comprised of principal of $11,301,556 and interest of $420,141. As of March 31, 2024, the loans receivables were comprised of principal of $4,026,819 and interest of $119,745. For
the six months ended September 30, 2024, the Company recognized interest income of $313,868 from the loan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6 Months Ended</t>
        </is>
      </c>
    </row>
    <row r="2">
      <c r="B2" s="2" t="inlineStr">
        <is>
          <t>Sep. 30, 2024</t>
        </is>
      </c>
    </row>
    <row r="3">
      <c r="A3" s="3" t="inlineStr">
        <is>
          <t>Fixed Assets, Net [Abstract]</t>
        </is>
      </c>
      <c r="B3" s="4" t="inlineStr">
        <is>
          <t xml:space="preserve"> </t>
        </is>
      </c>
    </row>
    <row r="4">
      <c r="A4" s="4" t="inlineStr">
        <is>
          <t>Fixed assets, net</t>
        </is>
      </c>
      <c r="B4" s="4" t="inlineStr">
        <is>
          <t>5. Fixed
assets, net As
of September 30, 2024 and March 31, 2024, fixed assets consisted of the following:
September
30, March
31,
(unaudited)
Investment properties $ 415,509 $ 412,504
Computer and electronic equipment 46,802 57,130
Software 86,490 85,865
Less: accumulated depreciation (103,097 ) (96,996 )
$ 445,704 $ 458,503 Depreciation
expense was $17,024 and $13,037 for the six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Sep. 30, 2024</t>
        </is>
      </c>
    </row>
    <row r="3">
      <c r="A3" s="3" t="inlineStr">
        <is>
          <t>Employee Benefits [Abstract]</t>
        </is>
      </c>
      <c r="B3" s="4" t="inlineStr">
        <is>
          <t xml:space="preserve"> </t>
        </is>
      </c>
    </row>
    <row r="4">
      <c r="A4" s="4" t="inlineStr">
        <is>
          <t>Employee benefits</t>
        </is>
      </c>
      <c r="B4" s="4" t="inlineStr">
        <is>
          <t>6. Employee
benefits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192 per month. Contributions to the plan vest immediately. The Company recorded MPF expense
of $10,117 and $9,385 for the six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Sep. 30, 2024</t>
        </is>
      </c>
    </row>
    <row r="3">
      <c r="A3" s="3" t="inlineStr">
        <is>
          <t>Fair Value [Abstract]</t>
        </is>
      </c>
      <c r="B3" s="4" t="inlineStr">
        <is>
          <t xml:space="preserve"> </t>
        </is>
      </c>
    </row>
    <row r="4">
      <c r="A4" s="4" t="inlineStr">
        <is>
          <t>Fair value</t>
        </is>
      </c>
      <c r="B4" s="4" t="inlineStr">
        <is>
          <t>7. Fair
value The
following table presents information about the Company’s assets by major category measured at fair value on a recurring basis as
of September 30, 2024 and March 31, 2024 and indicates the fair value hierarchy of the valuation technique utilized by the Company to
determine such fair value. Assets
measured at fair value on a recurring basis as of September 30, 2024 and March 31, 2024 are as follows:
September
30, 2024
Carrying Fair
Value
Value Level
1 Level
2 Level
3 Total
Assets:
Securities owned, at fair value $ 416,271 $ 416,271 $ - $ - $ 416,271
Money market fund 180,193 180,193 - - 180,193
US Treasury notes 998,266 998,266 - - 998,266
Foreign currency forward
contracts 272,824 - 272,824 - 272,824
Total
assets at fair value $ 1,867,554 $ 1,594,730 $ 272,824 $ - $ 1,867,554
March
31, 2024
Carrying Fair
Value
Value Level
1 Level
2 Level
3 Total
Assets:
Securities owned, at fair value $ 946,619 $ 946,619 $ - $ - $ 946,619
Money market fund 175,373 175,373 - - 175,373
US Treasury notes 991,862 991,862 - - 991,862
Foreign currency forward
contracts 468,919 - 468,919 - 468,919
Total assets at fair value $ 2,582,773 $ 2,113,854 $ 468,919 $ - $ 2,582,773 There
was no transfer between any levels during the six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Sep. 30, 2024</t>
        </is>
      </c>
    </row>
    <row r="3">
      <c r="A3" s="3" t="inlineStr">
        <is>
          <t>Operating lease [Abstract]</t>
        </is>
      </c>
      <c r="B3" s="4" t="inlineStr">
        <is>
          <t xml:space="preserve"> </t>
        </is>
      </c>
    </row>
    <row r="4">
      <c r="A4" s="4" t="inlineStr">
        <is>
          <t>Operating lease</t>
        </is>
      </c>
      <c r="B4" s="4" t="inlineStr">
        <is>
          <t xml:space="preserve">8. Operating
lease As
of September 30, 2024, the Company had two non-cancelable office operating lease agreements with third-party lessors, with lease
terms ranging between two years and three years. The lease agreements mature from March 2025 through September 2027.
The Company considers th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September
30, 2024 March
31, 2024
(unaudited)
Rights of
use lease assets $ 261,359 $ 59,689
Operating lease liabilities $ 263,546 $ 64,826 The
weighted average remaining lease terms and discount rates for the above operating leases were as follows. September 30, 2024 March 31, 2024 (unaudited) Remaining lease term and discount rate Weighted average remaining lease term (years) $ 2.87 $ 0.61 Weighted average discount rate 5 % 5 % During
the six months ended September 30, 2024 and 2023, the Company incurred total operating lease expense of $61,185 and $60,941, respectively. The
following is a schedule, by years, of maturities of lease liabilities as of September 30, 2024:
Six months ending March 31,
2025 $ 72,332
Twelve months ending March 31, 2026 88,051
Twelve months ending March 31, 2027 88,051
Twelve months ending
March 31, 2028 33,019
Total lease payment 281,453
Less: imputed interest (17,907 )
Present
value of lease liabilities $ 263,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Sep. 30, 2024</t>
        </is>
      </c>
    </row>
    <row r="3">
      <c r="A3" s="3" t="inlineStr">
        <is>
          <t>Long-Term Investments [Abstract]</t>
        </is>
      </c>
      <c r="B3" s="4" t="inlineStr">
        <is>
          <t xml:space="preserve"> </t>
        </is>
      </c>
    </row>
    <row r="4">
      <c r="A4" s="4" t="inlineStr">
        <is>
          <t>Long-term investments</t>
        </is>
      </c>
      <c r="B4" s="4" t="inlineStr">
        <is>
          <t>9. Long-term
investments As
of September 30, 2024 and March 31, 2024, long-term investments consisted of the following:
September
30, March
31,
(unaudited)
Investment
in a partnership $ 256,420 $ 256,420
Investment
in cost-method investees 3,247,784 1,747,784
$ 3,504,204 $ 2,004,204 On
June 24, 2022, the Company entered into a partnership agreement to invest $256,420 (HKD 2,000,000) for 20% partnership interest in the
limited partnership. The funds raised by the limited partnership are invested in biological entities. As of September 30, 2024 and March
31, 2024, the limited partnership incurred limited operations, and the Company did not record its share of the operating loss of the
limited partnership for the six months ended September 30, 2024 and 2023. As of September 30, 2024 and March 31, 2024, no significant
impairment indicators have been noted in connection with the investment. As
of September 30, 2024 and March 31, 2024, the investments in cost-method investees represented
investments in four and three privately held companies, respectively, over which the Company
owned equity interest of neither has control nor significant influence through investment
in ordinary shares. The Company accounted for the investment in these privately held companies
using the measurement alternative at cost, less impairment, with subsequent adjustments for
observable price changes resulting from orderly transactions for identical or similar investments
of the same issuers. These privately held companies incurred minimal losses through September
30, 2024. For the six months ended September 30, 2024 and 2023, the Company did not record
upward adjustments or downward adjustments on the investment. The Company’s impairment
analysis considers both qualitative and quantitative factors that may have a significant
effect on the fair value of the equity security. As of September 30, 2024 and March 31, 2024,
the Company did not recognize impairment against the investment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10. Share-based
compensation Effective
on May 31, 2022, the Company employed three non-executive directors. As part of compensation expenses, the Company agreed to issue ordinary
shares to the three directors. On quarterly basis, each director would receive ordinary shares with a fair value of $5,000, and the number
of ordinary shares is determined by the closing market price on issuance dates. For
the six months ended September 30, 2023, the Company issued an aggregate of 4,194 ordinary shares to the three directors and
recognized share-based compensation expense of $11,742. For
the six months ended September 30, 2024, the Company issued an aggregate of 11,334 ordinary shares to the three directors and
recognized share-based compensation expense of $29,9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11. Equity
Ordinary
shares The
Company’s authorized share capital is 50,000,000 ordinary shares, par value $0.001 per share. On August 1, 2019, the Company issued
50,000,000 ordinary shares, which was considered as being part of the reorganization of the Company. On October 4, 2024, the Board of
the Company approved the adoption of a dual-class share capital structure, pursuant to which the Company (i) reclassified all ordinary
shares of the Company issued and outstanding into class A ordinary shares of the Company with a par value of US$0.001 each; (ii) redesignated
10,000,000 authorized but unissued ordinary shares of the Company into10,000,000 On
September 9, 2021, the sole shareholder of the Company surrendered 20,000,000 ordinary shares of US$0.001 par value each for no
consideration. On September 9, 2021 the Company’s shareholders and Board of Directors approved to amend the authorized share capital
from US$50,000, divided into 50,000,000 ordinary shares of a par value of US$0.001 per share, to US$150,000, divided into 150,000,000
ordinary shares of a par value of US$0.001 per share. The Company believes it is appropriate to reflect such changes in share structure
on a retroactive basis pursuant to ASC 260. The Company has retroactively restated all shares and per share data for all periods presented.
As a result, the Company had 150,000,000 authorized shares, par value of US$0.001, of which 30,000,000 and 30,000,000 were issued and
outstanding as of March 31, 2022 and 2021. On
June 3, 2022, the Company completed its IPO on NASDAQ. In this offering, 5,000,000 ordinary shares were issued at a price of
$5.00 per share. In addition, the Company incurred offering costs of $2,507,160 related to the IPO, which was charged as a reduction
against additional paid-in capital. The Company raised net proceeds of $22,492,840 from the IPO. On
June 17, 2022, the Company issued 50,000 ordinary shares to its US counsel as a service fee equivalent to $200,000 for successful
listing. The Company recorded the issuance as a share-based compensation expense of $200,000 as additional paid-in capital. On
January 20, the US counsel and the Company entered into an agreement relating to cancellation of 50,000 ordinary shares. In return, the
Company paid cash consideration of $200,000 as service fees to the Company. The Company reversed the ordinary shares and additional paid-in
capital. On
February 11, 2024, the Company entered into a securities purchase agreement (“Private Placement”) with an investor providing
for the issuance and sale of (i) 2,000,000 ordinary shares of the Company, par value $0.001 per share, and (ii) registered warrants to
purchase up to an aggregate of 2,000,000 Ordinary Shares at $2.75 per share, subject to adjustments thereunder, including a reduction
in the exercise price, in the event of a subsequent offering at a price less than the then current exercise price, to the same price
as the price in such offering (“Registered Warrants”). The Company collected net proceeds of $4,389,992 from the private
placement. For
the six months ended September 30, 2024 and 2023, the Company issued an aggregate of 11,334 and 4,194 ordinary shares, respectively,
to three non-executive directors as part of their compensation. As
of September 30, 2024 and March 31, 2024, the Company had 37,027,141 and 37,015,807 Class A Ordinary shares issued and outstanding,
respectively. As of September 30, 2024 and March 31, 2024, the Company had nil Registered
Warrants In
connection with the Private Placement on February 11, 2024, the Company issued Registered Warrants to purchase up to an aggregate of
2,000,000 Ordinary Shares at $2.75 per share, subject to adjustments thereunder, including a reduction in the exercise price, in the
event of a subsequent offering at a price less than the then current exercise price, to the same price as the price in such offering
at a purchase price of $2.50 per ordinary share and accompanying Registered Warrant. The Registered Warrants are exercisable immediately
upon issuance and will expire three (3) months from the date of issuance. As of the expiry date on May 11, 2024, the Registered Warrants
were not exercised. As
the warrants meet the criteria for equity classification under ASC 815-40, the warrants are classified a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4</t>
        </is>
      </c>
    </row>
    <row r="3">
      <c r="A3" s="3" t="inlineStr">
        <is>
          <t>Income Taxes [Abstract]</t>
        </is>
      </c>
      <c r="B3" s="4" t="inlineStr">
        <is>
          <t xml:space="preserve"> </t>
        </is>
      </c>
    </row>
    <row r="4">
      <c r="A4" s="4" t="inlineStr">
        <is>
          <t>Income taxes</t>
        </is>
      </c>
      <c r="B4" s="4" t="inlineStr">
        <is>
          <t>12.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September
30, 2024 and 2023, the Company had no unrecognized tax benefits. Due to uncertainties surrounding future utilization, the Company estimates
there will not be sufficient future income to realize the deferred tax assets arising from net operating losses for the Company’s
subsidiaries. The Company maintains a full valuation allowance on its net deferred tax assets arising from net operating losses as of
September 30, 2024 and March 31, 2024. The
Company does not anticipate any significant increase to its liability for unrecognized tax benefit within the next 12 months. The Company
will classify interest and penalties related to income tax matters, if any, in income tax expense. For
the six months ended September 30, 2024 and 2023, the Company had a current income tax benefits of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Balance</t>
        </is>
      </c>
      <c r="B1" s="2" t="inlineStr">
        <is>
          <t>6 Months Ended</t>
        </is>
      </c>
    </row>
    <row r="2">
      <c r="B2" s="2" t="inlineStr">
        <is>
          <t>Sep. 30, 2024</t>
        </is>
      </c>
    </row>
    <row r="3">
      <c r="A3" s="3" t="inlineStr">
        <is>
          <t>Related Party Transaction and Balance [Abstract]</t>
        </is>
      </c>
      <c r="B3" s="4" t="inlineStr">
        <is>
          <t xml:space="preserve"> </t>
        </is>
      </c>
    </row>
    <row r="4">
      <c r="A4" s="4" t="inlineStr">
        <is>
          <t>Related party transaction and balance</t>
        </is>
      </c>
      <c r="B4" s="4" t="inlineStr">
        <is>
          <t>13. Related
party transaction and balance a. Nature
of relationships with related parties Name Relationship with the Company Mr. Huaixi Yang Immediate family member of Ms. Junli Yang, the Chairwoman of the Board PRO800 Limited (“PRO800”) Wholly owned by Ms. Junli Yang, the controlling shareholder of the Company b. Related
parties transactions On
April 12, 2023, the Company, through ZYAL, closed an acquisition of 100% equity interest in TOP 500 SEC PTY LTD (“Top 500”)
from PRO800 for cash consideration of $700,000. The Company fully paid the cash consideration by the closing date. c. Balance
with related parties Nature September 30, March 31, Mr. Huaixi Yang Receivable due from customers – a related party $ 1,657,435 $ 1,548,088 The
balance due from Mr. Huaixi Yang represented the purchase price of stock exceeding the deposits paid by customers which traded these
US stocks through the Company’s platform. The US stocks were under custody of the Company, and the related parties shall fully
settle the balance to the Company before they sell these stoc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Mar. 31, 2024</t>
        </is>
      </c>
    </row>
    <row r="2">
      <c r="A2" s="3" t="inlineStr">
        <is>
          <t>Assets</t>
        </is>
      </c>
      <c r="C2" s="4" t="inlineStr">
        <is>
          <t xml:space="preserve"> </t>
        </is>
      </c>
      <c r="D2" s="4" t="inlineStr">
        <is>
          <t xml:space="preserve"> </t>
        </is>
      </c>
    </row>
    <row r="3">
      <c r="A3" s="4" t="inlineStr">
        <is>
          <t>Cash and cash equivalents</t>
        </is>
      </c>
      <c r="C3" s="5" t="n">
        <v>12708722</v>
      </c>
      <c r="D3" s="5" t="n">
        <v>25919945</v>
      </c>
    </row>
    <row r="4">
      <c r="A4" s="4" t="inlineStr">
        <is>
          <t>Restricted cash</t>
        </is>
      </c>
      <c r="C4" s="6" t="n">
        <v>8952747</v>
      </c>
      <c r="D4" s="6" t="n">
        <v>12777148</v>
      </c>
    </row>
    <row r="5">
      <c r="A5" s="4" t="inlineStr">
        <is>
          <t>Receivables from broker-dealers and clearing organizations</t>
        </is>
      </c>
      <c r="C5" s="6" t="n">
        <v>12649685</v>
      </c>
      <c r="D5" s="6" t="n">
        <v>4002982</v>
      </c>
    </row>
    <row r="6">
      <c r="A6" s="4" t="inlineStr">
        <is>
          <t>Receivables from customers</t>
        </is>
      </c>
      <c r="C6" s="6" t="n">
        <v>3923517</v>
      </c>
      <c r="D6" s="6" t="n">
        <v>3510142</v>
      </c>
    </row>
    <row r="7">
      <c r="A7" s="4" t="inlineStr">
        <is>
          <t>Loans receivable, net</t>
        </is>
      </c>
      <c r="C7" s="6" t="n">
        <v>13810305</v>
      </c>
      <c r="D7" s="6" t="n">
        <v>4654635</v>
      </c>
    </row>
    <row r="8">
      <c r="A8" s="4" t="inlineStr">
        <is>
          <t>Securities owned, at fair value</t>
        </is>
      </c>
      <c r="C8" s="6" t="n">
        <v>416271</v>
      </c>
      <c r="D8" s="6" t="n">
        <v>946619</v>
      </c>
    </row>
    <row r="9">
      <c r="A9" s="4" t="inlineStr">
        <is>
          <t>Foreign currency forward contracts</t>
        </is>
      </c>
      <c r="C9" s="6" t="n">
        <v>272824</v>
      </c>
      <c r="D9" s="6" t="n">
        <v>468919</v>
      </c>
    </row>
    <row r="10">
      <c r="A10" s="4" t="inlineStr">
        <is>
          <t>Fixed assets, net</t>
        </is>
      </c>
      <c r="C10" s="6" t="n">
        <v>445704</v>
      </c>
      <c r="D10" s="6" t="n">
        <v>458503</v>
      </c>
    </row>
    <row r="11">
      <c r="A11" s="4" t="inlineStr">
        <is>
          <t>Intangible asset, net</t>
        </is>
      </c>
      <c r="C11" s="6" t="n">
        <v>64356</v>
      </c>
      <c r="D11" s="6" t="n">
        <v>63890</v>
      </c>
    </row>
    <row r="12">
      <c r="A12" s="4" t="inlineStr">
        <is>
          <t>Right of use assets</t>
        </is>
      </c>
      <c r="C12" s="6" t="n">
        <v>261359</v>
      </c>
      <c r="D12" s="6" t="n">
        <v>59689</v>
      </c>
    </row>
    <row r="13">
      <c r="A13" s="4" t="inlineStr">
        <is>
          <t>Long-term investments</t>
        </is>
      </c>
      <c r="C13" s="6" t="n">
        <v>3504204</v>
      </c>
      <c r="D13" s="6" t="n">
        <v>2004204</v>
      </c>
    </row>
    <row r="14">
      <c r="A14" s="4" t="inlineStr">
        <is>
          <t>Available-for-sale investment</t>
        </is>
      </c>
      <c r="C14" s="6" t="n">
        <v>998266</v>
      </c>
      <c r="D14" s="6" t="n">
        <v>991862</v>
      </c>
    </row>
    <row r="15">
      <c r="A15" s="4" t="inlineStr">
        <is>
          <t>Income tax recoverable</t>
        </is>
      </c>
      <c r="C15" s="6" t="n">
        <v>78680</v>
      </c>
      <c r="D15" s="6" t="n">
        <v>78111</v>
      </c>
    </row>
    <row r="16">
      <c r="A16" s="4" t="inlineStr">
        <is>
          <t>Other assets</t>
        </is>
      </c>
      <c r="C16" s="6" t="n">
        <v>352670</v>
      </c>
      <c r="D16" s="6" t="n">
        <v>158106</v>
      </c>
    </row>
    <row r="17">
      <c r="A17" s="4" t="inlineStr">
        <is>
          <t>Total assets</t>
        </is>
      </c>
      <c r="C17" s="6" t="n">
        <v>60096745</v>
      </c>
      <c r="D17" s="6" t="n">
        <v>57642843</v>
      </c>
    </row>
    <row r="18">
      <c r="A18" s="3" t="inlineStr">
        <is>
          <t>Liabilities and shareholders’ equity</t>
        </is>
      </c>
      <c r="C18" s="4" t="inlineStr">
        <is>
          <t xml:space="preserve"> </t>
        </is>
      </c>
      <c r="D18" s="4" t="inlineStr">
        <is>
          <t xml:space="preserve"> </t>
        </is>
      </c>
    </row>
    <row r="19">
      <c r="A19" s="4" t="inlineStr">
        <is>
          <t>Payable to customers</t>
        </is>
      </c>
      <c r="C19" s="6" t="n">
        <v>19349833</v>
      </c>
      <c r="D19" s="6" t="n">
        <v>10256270</v>
      </c>
    </row>
    <row r="20">
      <c r="A20" s="4" t="inlineStr">
        <is>
          <t>Payable to holders of structured notes</t>
        </is>
      </c>
      <c r="C20" s="4" t="inlineStr">
        <is>
          <t xml:space="preserve"> </t>
        </is>
      </c>
      <c r="D20" s="6" t="n">
        <v>6139179</v>
      </c>
    </row>
    <row r="21">
      <c r="A21" s="4" t="inlineStr">
        <is>
          <t>Accrued expenses and other liabilities</t>
        </is>
      </c>
      <c r="C21" s="6" t="n">
        <v>566853</v>
      </c>
      <c r="D21" s="6" t="n">
        <v>651663</v>
      </c>
    </row>
    <row r="22">
      <c r="A22" s="4" t="inlineStr">
        <is>
          <t>Lease liabilities</t>
        </is>
      </c>
      <c r="C22" s="6" t="n">
        <v>263546</v>
      </c>
      <c r="D22" s="6" t="n">
        <v>64826</v>
      </c>
    </row>
    <row r="23">
      <c r="A23" s="4" t="inlineStr">
        <is>
          <t>Total liabilities</t>
        </is>
      </c>
      <c r="C23" s="6" t="n">
        <v>20180232</v>
      </c>
      <c r="D23" s="6" t="n">
        <v>17111938</v>
      </c>
    </row>
    <row r="24">
      <c r="A24" s="4" t="inlineStr">
        <is>
          <t>Commitments and contingencies</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Additional paid-in capital</t>
        </is>
      </c>
      <c r="C26" s="6" t="n">
        <v>28933883</v>
      </c>
      <c r="D26" s="6" t="n">
        <v>28903950</v>
      </c>
    </row>
    <row r="27">
      <c r="A27" s="4" t="inlineStr">
        <is>
          <t>Retained earnings</t>
        </is>
      </c>
      <c r="C27" s="6" t="n">
        <v>11263392</v>
      </c>
      <c r="D27" s="6" t="n">
        <v>11713813</v>
      </c>
    </row>
    <row r="28">
      <c r="A28" s="4" t="inlineStr">
        <is>
          <t>Accumulated other comprehensive loss</t>
        </is>
      </c>
      <c r="C28" s="6" t="n">
        <v>-317790</v>
      </c>
      <c r="D28" s="6" t="n">
        <v>-123875</v>
      </c>
    </row>
    <row r="29">
      <c r="A29" s="4" t="inlineStr">
        <is>
          <t>Total shareholders’ equity</t>
        </is>
      </c>
      <c r="C29" s="6" t="n">
        <v>39916513</v>
      </c>
      <c r="D29" s="6" t="n">
        <v>40530905</v>
      </c>
    </row>
    <row r="30">
      <c r="A30" s="4" t="inlineStr">
        <is>
          <t>Total liabilities and shareholders’ equity</t>
        </is>
      </c>
      <c r="C30" s="6" t="n">
        <v>60096745</v>
      </c>
      <c r="D30" s="6" t="n">
        <v>57642843</v>
      </c>
    </row>
    <row r="31">
      <c r="A31" s="4" t="inlineStr">
        <is>
          <t>Related Party</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Loan receivable due from a related party, net</t>
        </is>
      </c>
      <c r="C33" s="6" t="n">
        <v>1657435</v>
      </c>
      <c r="D33" s="6" t="n">
        <v>1548088</v>
      </c>
    </row>
    <row r="34">
      <c r="A34" s="4" t="inlineStr">
        <is>
          <t>Class A Ordinary Shar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 value</t>
        </is>
      </c>
      <c r="B36" s="4" t="inlineStr">
        <is>
          <t>[1]</t>
        </is>
      </c>
      <c r="C36" s="6" t="n">
        <v>37028</v>
      </c>
      <c r="D36" s="6" t="n">
        <v>37017</v>
      </c>
    </row>
    <row r="37">
      <c r="A37" s="4" t="inlineStr">
        <is>
          <t>Class B Ordinary Shares</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Ordinary shares, value</t>
        </is>
      </c>
      <c r="B39" s="4" t="inlineStr">
        <is>
          <t>[1]</t>
        </is>
      </c>
      <c r="C39" s="4" t="inlineStr">
        <is>
          <t xml:space="preserve"> </t>
        </is>
      </c>
      <c r="D39" s="4" t="inlineStr">
        <is>
          <t xml:space="preserve"> </t>
        </is>
      </c>
    </row>
    <row r="40"/>
    <row r="41">
      <c r="A41" s="4" t="inlineStr">
        <is>
          <t>[1] The shares and per share information are presented on a retroactive basis to reflect the reclassification of Class A and Class B ordinary shares (Note 1).</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Sep. 30, 2024</t>
        </is>
      </c>
    </row>
    <row r="3">
      <c r="A3" s="3" t="inlineStr">
        <is>
          <t>Regulatory Requirements [Abstract]</t>
        </is>
      </c>
      <c r="B3" s="4" t="inlineStr">
        <is>
          <t xml:space="preserve"> </t>
        </is>
      </c>
    </row>
    <row r="4">
      <c r="A4" s="4" t="inlineStr">
        <is>
          <t>Regulatory requirements</t>
        </is>
      </c>
      <c r="B4" s="4" t="inlineStr">
        <is>
          <t>14. Regulatory
requirements The
following table illustrates the minimum regulatory capital as established by the Hong Kong Securities and Futures Commission that the
Company’s subsidiaries were required to maintain as of September 30, 2024 and March 31, 2024 and the actual amounts of capital
that were maintained. Capital
requirements as of September 30, 2024:
Minimum
Regulatory Capital Excess Percent of
Capital Levels Net Requirement
Requirements Maintained Capital Maintained
Zhong Yang Securities Limited $ 386,135 $ 10,387,808 $ 10,001,673 2,690 %
Zhong Yang Capital Limited 386,135 674,192 288,057 175 %
Total $ 772,270 $ 11,062,000 $ 10,289,730 1,432 % Capital
requirements as of March 31, 2024:
Minimum
Regulatory Capital Excess Percent of
Capital Levels Net Requirement
Requirements Maintained Capital Maintained
Zhong Yang Securities Limited $ 383,342 $ 1,273,900 $ 890,558 332 %
Zhong Yang Capital Limited 383,342 636,850 253,508 166 %
Total $ 766,684 $ 1,910,750 $ 1,144,066 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 of consolidation</t>
        </is>
      </c>
      <c r="B4" s="4" t="inlineStr">
        <is>
          <t>Basis
of presentation and principle of consolidation The
interim unaudited condensed consolidated financial statements are prepared and presented in accordance with accounting principles generally
accepted in the United States (“U.S. GAAP”). The
unaudited condensed consolidated balance sheet as of September 30, 2024 and the unaudited condensed consolidated statements of operations
and comprehensive (loss) income for the six months ended September 30, 2024 and 2023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20-F for the fiscal year ended March 31, 2024, which was filed with the SEC on July 30,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March 31, 2024. The results of operations for the six months ended September 30, 2024 and 2023 are not necessarily
indicative of the results for the full years. The
unaudited condensed consolidated financial statements include the financial statements of the parent company and its wholly owned subsidiaries.
All significant intercompany balances and transactions have been eliminated in consolidation.</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consolidated financial statements in conformity with accounting principles generally accepted in the U. S. (“U.S.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t>
        </is>
      </c>
    </row>
    <row r="7">
      <c r="A7" s="4" t="inlineStr">
        <is>
          <t>Receivables from broker-dealers and clearing organizations</t>
        </is>
      </c>
      <c r="B7" s="4" t="inlineStr">
        <is>
          <t xml:space="preserve">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September 30, 2024 and March 31, 2024, receivables from broker-dealers and clearing organizations consisted of the following:
September
30, March
31,
(unaudited)
Receivables from broker-dealers
and clearing organizations for futures customer accounts $ 10,643,321 $ 3,739,268
Receivables from broker-dealers and clearing
organizations for securities customer accounts 74,563 97,425
Receivables from broker-dealers
and clearing organizations for securities proprietary trading 1,931,801 166,289
$ 12,649,685 $ 4,002,982 </t>
        </is>
      </c>
    </row>
    <row r="8">
      <c r="A8" s="4" t="inlineStr">
        <is>
          <t>Receivables from customers</t>
        </is>
      </c>
      <c r="B8" s="4" t="inlineStr">
        <is>
          <t xml:space="preserve">Receivables
from customers Receivables
from customers include the trading solution services fees and other amounts due from customers once the transactions have been executed
and completed. Receivables from customers are recorded net of allowance for expected credit losses. Revenues earned from the futures
brokerage service are included in futures brokerage commission, and revenues earned from trading solution services are included in trading
solution services income. The amounts receivable from customers that are determined by management to be uncollectible are recorded as
expected credit losses in the consolidated statements of operations. For the six months ended September 30, 2024 and 2023, allowance
for expected credit losses were $ nil </t>
        </is>
      </c>
    </row>
    <row r="9">
      <c r="A9" s="4" t="inlineStr">
        <is>
          <t>Revenue Recognition</t>
        </is>
      </c>
      <c r="B9" s="4" t="inlineStr">
        <is>
          <t xml:space="preserve">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For the six months ended September 30, 2024 and 2023, the Company did
not offer the volume rebates offered.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d
note subscription fees The
Company earns subscription service fees from customers by assisting customers to identify and subscribe for structured note products,
which is calculated at a fixed percentage of investment amount. The Company identifies a single performance obligation for each subscription
service and recognizes subscription fee income when the customers successfully subscribe for the structured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six months ended September 30, 2024 and 2023, other revenues accounted for 2.1% and 3.4%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Six Months Ended
2024 2023
Futures brokerage commissions
Commission
on futures broking earned from Hong Kong Exchange $ 109,127 $ 429,708
Commission
on futures broking from overseas Exchanges 859,086 1,901,015
968,213 2,330,723
Trading solution service
revenues 429,215 1,691,441
Other
service revenues 38,534 239,503
$ 1,435,962 $ 4,261,667
b) Trading
gains, interest income and other Trading
gains and losses, interest income from loan business and other interest income fall within the scope of ASC Topic 825, Financial Instruments,
which is excluded from the scope of ASC Topic 606. Trading gains and losses mainly consist of realized and unrealized gains and losses
from the (1) investment in OTC derivative business. The Company subscribed for 50% of the structured note portfolio. According to the
agreements among the Company and other holders of structured notes, (i) in the event the portfolio makes gains and declares distribution
of dividends from the portfolio, the Company is entitled to 20% of dividends, (ii) in the event the portfolio suffers losses, the other
50% holders of structured notes shall bear the losses until the net assets of the portfolio reached 55% of total subscription amount,
and (iii) in the event the net assets of portfolio is below 55% of subscription amount, the portfolio is terminated, (2) US common stocks,
which are included in Securities owned, at fair value, and (3) foreign exchange forward purchased on the investment accounts in JP Morgan. For
the six months ended September 30, 2024, the Company provided the loan business to third party customers. The business was approved by
Hong Kong Licensing Court under the Money Lenders Ordinance. The Company disbursed loans to customers for a fixed period and charged
interests from the customers. The principal and interest are repayable upon the maturity of the loans. Interest
and other income primarily consist of interests earned on bank deposit. </t>
        </is>
      </c>
    </row>
    <row r="10">
      <c r="A10" s="4" t="inlineStr">
        <is>
          <t>Translation of foreign currencies</t>
        </is>
      </c>
      <c r="B10" s="4" t="inlineStr">
        <is>
          <t xml:space="preserve">Translation
of foreign currencies The
functional currencies are the U.S. dollar for the Company’s Cayman Islands operations, Hong Kong dollar for Hong Kong subsidiaries’
operations, Australian dollar for Australian subsidiaries’ operations, and Singapore dollar for Singapore subsidiar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loss) income. Gains or losses resulting
from foreign currency transactions are included in net income. The
following table outlines the currency exchange rates that were used in creating the consolidated financial statements in this report:
September
30, March
31,
HKD exchange rate for balance sheet
items, except for equity accounts 7.7693 7.8259
AUD exchange rate for balance sheet items,
except for equity accounts 1.4422 1.5328
SGD exchange rate for balance sheet items,
except for equity accounts 1.2831 1.3475
For
the Six Months Ended
2024 2023
HKD
exchange rate for items in the statements of income and comprehensive income, and statements of cash flows 7.8084 7.8317
AUD
exchange rate for items in the statements of income and comprehensive income, and statements of cash flows 1.5051 N/A
SGD
exchange rate for items in the statements of income and comprehensive income, and statements of cash flows 1.3362 1.3443 </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i) money market funds which was included in cash and cash equivalents, (ii) US treasury notes which were recorded
in the account of available-for-sale investment and (iii)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September 30, 2024 and March 31, 2024 and for the six months ended September 30, 2024, foreign currency forward contracts were
categorized in Level 2 of the fair value hierarchy. Level
3 – inputs to the valuation methodology are unobservable and significant to the fair value. Warrants were measured at fair value
using unobservable inputs and categorized in Level 3 of the fair value hierarchy (Note 11). As
of September 30, 2024 and March 31, 2024, financial instruments of the Company comprised primarily current assets and current liabilities
including cash and cash equivalents, restricted cash, loans receivable, receivables from customers, both third parties and related party,
receivables from broker-dealers and clearing organizations, securities owned, at fair value, payables to customers and payables to holders
of structured notes. The carrying amount of cash and cash equivalents, restricted cash, loans receivable, receivables from customers,
both third parties and related party, receivables from broker-dealers and clearing organizations, payables to customers and payables
to holders of structured notes approximate their fair values because of the short-term nature of these instruments. Securities owned,
at fair value as of September 30, 2024 and March 31, 2024, mainly consist of common stock investments and are based upon quoted market
price. </t>
        </is>
      </c>
    </row>
    <row r="12">
      <c r="A12" s="4" t="inlineStr">
        <is>
          <t>Concentration</t>
        </is>
      </c>
      <c r="B12" s="4" t="inlineStr">
        <is>
          <t>Concentration For
the six months ended September 30, 2024, one customer accounted for approximately 35% of total revenue. For the six months ended September
30, 2023, one customer accounted for approximately 15% of total revenue. For the six months ended September 30, 2024, two brokers accounted for approximately 81% and 16% of the total commission expenses. For the six months ended September 30, 2023, two brokers accounted for approximately 71%, and 22% of the total commission expenses. As
of September 30, 2024, the payable balance due to four customers accounted for approximately 63%, 11%, 7% and 5% of the total balance
of payable to customers. As of March 31, 2024, the payable balance due to four customers accounted for approximately 24%, 22%, 13%, and
13% of the total balance of payable to customers.</t>
        </is>
      </c>
    </row>
    <row r="13">
      <c r="A13" s="4" t="inlineStr">
        <is>
          <t>Recent Accounting Pronouncements</t>
        </is>
      </c>
      <c r="B13"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Receivables from Broker-Dealers and Clearing Organizations</t>
        </is>
      </c>
      <c r="B4" s="4" t="inlineStr">
        <is>
          <t xml:space="preserve">As
of September 30, 2024 and March 31, 2024, receivables from broker-dealers and clearing organizations consisted of the following:
September
30, March
31,
(unaudited)
Receivables from broker-dealers
and clearing organizations for futures customer accounts $ 10,643,321 $ 3,739,268
Receivables from broker-dealers and clearing
organizations for securities customer accounts 74,563 97,425
Receivables from broker-dealers
and clearing organizations for securities proprietary trading 1,931,801 166,289
$ 12,649,685 $ 4,002,982 </t>
        </is>
      </c>
    </row>
    <row r="5">
      <c r="A5" s="4" t="inlineStr">
        <is>
          <t>Schedule of Revenues from Contracts with Customers</t>
        </is>
      </c>
      <c r="B5" s="4" t="inlineStr">
        <is>
          <t xml:space="preserve">The following table presents revenues from contracts with customers, in accordance
with ASC Topic 606, by major source:
For
the Six Months Ended
2024 2023
Futures brokerage commissions
Commission
on futures broking earned from Hong Kong Exchange $ 109,127 $ 429,708
Commission
on futures broking from overseas Exchanges 859,086 1,901,015
968,213 2,330,723
Trading solution service
revenues 429,215 1,691,441
Other
service revenues 38,534 239,503
$ 1,435,962 $ 4,261,667 </t>
        </is>
      </c>
    </row>
    <row r="6">
      <c r="A6" s="4" t="inlineStr">
        <is>
          <t>Schedule of Currency Exchange Rates</t>
        </is>
      </c>
      <c r="B6" s="4" t="inlineStr">
        <is>
          <t xml:space="preserve">The
following table outlines the currency exchange rates that were used in creating the consolidated financial statements in this report:
September
30, March
31,
HKD exchange rate for balance sheet
items, except for equity accounts 7.7693 7.8259
AUD exchange rate for balance sheet items,
except for equity accounts 1.4422 1.5328
SGD exchange rate for balance sheet items,
except for equity accounts 1.2831 1.3475
For
the Six Months Ended
2024 2023
HKD
exchange rate for items in the statements of income and comprehensive income, and statements of cash flows 7.8084 7.8317
AUD
exchange rate for items in the statements of income and comprehensive income, and statements of cash flows 1.5051 N/A
SGD
exchange rate for items in the statements of income and comprehensive income, and statements of cash flows 1.3362 1.3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from Customers (Tables)</t>
        </is>
      </c>
      <c r="B1" s="2" t="inlineStr">
        <is>
          <t>6 Months Ended</t>
        </is>
      </c>
    </row>
    <row r="2">
      <c r="B2" s="2" t="inlineStr">
        <is>
          <t>Sep. 30, 2024</t>
        </is>
      </c>
    </row>
    <row r="3">
      <c r="A3" s="3" t="inlineStr">
        <is>
          <t>Receivables from Customers [Abstract]</t>
        </is>
      </c>
      <c r="B3" s="4" t="inlineStr">
        <is>
          <t xml:space="preserve"> </t>
        </is>
      </c>
    </row>
    <row r="4">
      <c r="A4" s="4" t="inlineStr">
        <is>
          <t>Schedule of Receivables from Customers</t>
        </is>
      </c>
      <c r="B4" s="4" t="inlineStr">
        <is>
          <t xml:space="preserve">As
of September 30, 2024 and March 31, 2024, receivables from customers consisted of the following:
September
30, March
31,
(unaudited)
Receivable due from trading solution
services $ 3,923,517 $ 3,510,142
Less: allowance for
credit losses - -
$ 3,923,517 $ 3,510,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Sep. 30, 2024</t>
        </is>
      </c>
    </row>
    <row r="3">
      <c r="A3" s="3" t="inlineStr">
        <is>
          <t>Loans Receivable [Abstract]</t>
        </is>
      </c>
      <c r="B3" s="4" t="inlineStr">
        <is>
          <t xml:space="preserve"> </t>
        </is>
      </c>
    </row>
    <row r="4">
      <c r="A4" s="4" t="inlineStr">
        <is>
          <t>Schedule of Loans Receivable</t>
        </is>
      </c>
      <c r="B4" s="4" t="inlineStr">
        <is>
          <t>As
of September 30, 2024 and March 31, 2024, loans receivable consisted of the following:
September
30, March
31,
(unaudited)
Receivable due from customers holding
US stocks (i) $ 2,099,930 $ 519,311
Less: allowance for
expected credit loss on receivable due from customers holding US stocks (11,322 ) (11,240 )
2,088,608 508,071
Loans receivable (ii) 11,721,697 4,146,564
$ 13,810,305 $ 4,654,635
(i) The balance due from customers holding US stocks represented the purchase price of stock exceeding the deposits paid by customers which traded these US stocks through the Company’s platform. The US stocks were under custody of the Company, and the customers shall fully pay the balance to the Company before they sell these stocks. As of September 30, 2024 and March 31, 2024, the Company had allowance for expected credit loss of $11,322 and $11,240, respectively, against the receivables due from these customers because the fair value of the stocks was below the receivables due from the customers. (ii) During the second half of the year ended March 31, 2024, the Company launched loan business, which was approved by Hong Kong Licensing Court under the Money Lenders Ordinance. The Company disburses loans to customers for a fixed period and charges interest from the customers. The principal and interest are repayable upon the maturity of the loans. As of September 30, 2024, the loans receivable were comprised of principal of $11,301,556 and interest of $420,141. As of March 31, 2024, the loans receivables were comprised of principal of $4,026,819 and interest of $119,7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6 Months Ended</t>
        </is>
      </c>
    </row>
    <row r="2">
      <c r="B2" s="2" t="inlineStr">
        <is>
          <t>Sep. 30, 2024</t>
        </is>
      </c>
    </row>
    <row r="3">
      <c r="A3" s="3" t="inlineStr">
        <is>
          <t>Fixed Assets, Net [Abstract]</t>
        </is>
      </c>
      <c r="B3" s="4" t="inlineStr">
        <is>
          <t xml:space="preserve"> </t>
        </is>
      </c>
    </row>
    <row r="4">
      <c r="A4" s="4" t="inlineStr">
        <is>
          <t>Schedule of Fixed Assets</t>
        </is>
      </c>
      <c r="B4" s="4" t="inlineStr">
        <is>
          <t xml:space="preserve">As
of September 30, 2024 and March 31, 2024, fixed assets consisted of the following:
September
30, March
31,
(unaudited)
Investment properties $ 415,509 $ 412,504
Computer and electronic equipment 46,802 57,130
Software 86,490 85,865
Less: accumulated depreciation (103,097 ) (96,996 )
$ 445,704 $ 458,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Sep. 30, 2024</t>
        </is>
      </c>
    </row>
    <row r="3">
      <c r="A3" s="3" t="inlineStr">
        <is>
          <t>Fair Value [Abstract]</t>
        </is>
      </c>
      <c r="B3" s="4" t="inlineStr">
        <is>
          <t xml:space="preserve"> </t>
        </is>
      </c>
    </row>
    <row r="4">
      <c r="A4" s="4" t="inlineStr">
        <is>
          <t>Schedule of Assets Measured at Fair Value on a Recurring Basis</t>
        </is>
      </c>
      <c r="B4" s="4" t="inlineStr">
        <is>
          <t xml:space="preserve">Assets
measured at fair value on a recurring basis as of September 30, 2024 and March 31, 2024 are as follows:
September
30, 2024
Carrying Fair
Value
Value Level
1 Level
2 Level
3 Total
Assets:
Securities owned, at fair value $ 416,271 $ 416,271 $ - $ - $ 416,271
Money market fund 180,193 180,193 - - 180,193
US Treasury notes 998,266 998,266 - - 998,266
Foreign currency forward
contracts 272,824 - 272,824 - 272,824
Total
assets at fair value $ 1,867,554 $ 1,594,730 $ 272,824 $ - $ 1,867,554
March
31, 2024
Carrying Fair
Value
Value Level
1 Level
2 Level
3 Total
Assets:
Securities owned, at fair value $ 946,619 $ 946,619 $ - $ - $ 946,619
Money market fund 175,373 175,373 - - 175,373
US Treasury notes 991,862 991,862 - - 991,862
Foreign currency forward
contracts 468,919 - 468,919 - 468,919
Total assets at fair value $ 2,582,773 $ 2,113,854 $ 468,919 $ - $ 2,582,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 (Tables)</t>
        </is>
      </c>
      <c r="B1" s="2" t="inlineStr">
        <is>
          <t>6 Months Ended</t>
        </is>
      </c>
    </row>
    <row r="2">
      <c r="B2" s="2" t="inlineStr">
        <is>
          <t>Sep. 30, 2024</t>
        </is>
      </c>
    </row>
    <row r="3">
      <c r="A3" s="3" t="inlineStr">
        <is>
          <t>Operating lease [Abstract]</t>
        </is>
      </c>
      <c r="B3" s="4" t="inlineStr">
        <is>
          <t xml:space="preserve"> </t>
        </is>
      </c>
    </row>
    <row r="4">
      <c r="A4" s="4" t="inlineStr">
        <is>
          <t>Schedule of Operating Lease Related Assets and Liabilities</t>
        </is>
      </c>
      <c r="B4" s="4" t="inlineStr">
        <is>
          <t>The
table below presents the operating lease related assets and liabilities recorded on the balance sheets.
September
30, 2024 March
31, 2024
(unaudited)
Rights of
use lease assets $ 261,359 $ 59,689
Operating lease liabilities $ 263,546 $ 64,826 The
weighted average remaining lease terms and discount rates for the above operating leases were as follows. September 30, 2024 March 31, 2024 (unaudited) Remaining lease term and discount rate Weighted average remaining lease term (years) $ 2.87 $ 0.61 Weighted average discount rate 5 % 5 %</t>
        </is>
      </c>
    </row>
    <row r="5">
      <c r="A5" s="4" t="inlineStr">
        <is>
          <t>Schedule of Maturities of Lease Liabilities</t>
        </is>
      </c>
      <c r="B5" s="4" t="inlineStr">
        <is>
          <t xml:space="preserve">The
following is a schedule, by years, of maturities of lease liabilities as of September 30, 2024:
Six months ending March 31,
2025 $ 72,332
Twelve months ending March 31, 2026 88,051
Twelve months ending March 31, 2027 88,051
Twelve months ending
March 31, 2028 33,019
Total lease payment 281,453
Less: imputed interest (17,907 )
Present
value of lease liabilities $ 263,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Sep. 30, 2024</t>
        </is>
      </c>
    </row>
    <row r="3">
      <c r="A3" s="3" t="inlineStr">
        <is>
          <t>Long-Term Investments [Abstract]</t>
        </is>
      </c>
      <c r="B3" s="4" t="inlineStr">
        <is>
          <t xml:space="preserve"> </t>
        </is>
      </c>
    </row>
    <row r="4">
      <c r="A4" s="4" t="inlineStr">
        <is>
          <t>Schedule of Long-Term Investments</t>
        </is>
      </c>
      <c r="B4" s="4" t="inlineStr">
        <is>
          <t xml:space="preserve">As
of September 30, 2024 and March 31, 2024, long-term investments consisted of the following:
September
30, March
31,
(unaudited)
Investment
in a partnership $ 256,420 $ 256,420
Investment
in cost-method investees 3,247,784 1,747,784
$ 3,504,204 $ 2,004,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 and Balance (Tables)</t>
        </is>
      </c>
      <c r="B1" s="2" t="inlineStr">
        <is>
          <t>6 Months Ended</t>
        </is>
      </c>
    </row>
    <row r="2">
      <c r="B2" s="2" t="inlineStr">
        <is>
          <t>Sep. 30, 2024</t>
        </is>
      </c>
    </row>
    <row r="3">
      <c r="A3" s="3" t="inlineStr">
        <is>
          <t>Related Party Transaction and Balance [Abstract]</t>
        </is>
      </c>
      <c r="B3" s="4" t="inlineStr">
        <is>
          <t xml:space="preserve"> </t>
        </is>
      </c>
    </row>
    <row r="4">
      <c r="A4" s="4" t="inlineStr">
        <is>
          <t>Schedule of Related Party Transaction and Balance</t>
        </is>
      </c>
      <c r="B4" s="4" t="inlineStr">
        <is>
          <t xml:space="preserve">Nature
of relationships with related parties Name Relationship with the Company Mr. Huaixi Yang Immediate family member of Ms. Junli Yang, the Chairwoman of the Board PRO800 Limited (“PRO800”) Wholly owned by Ms. Junli Yang, the controlling shareholder of the Company Nature September 30, March 31, Mr. Huaixi Yang Receivable due from customers – a related party $ 1,657,435 $ 1,548,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Sep. 30, 2024</t>
        </is>
      </c>
      <c r="D1" s="2" t="inlineStr">
        <is>
          <t>Mar. 31, 2024</t>
        </is>
      </c>
    </row>
    <row r="2">
      <c r="A2" s="4" t="inlineStr">
        <is>
          <t>Class A Ordinary Shares</t>
        </is>
      </c>
      <c r="C2" s="4" t="inlineStr">
        <is>
          <t xml:space="preserve"> </t>
        </is>
      </c>
      <c r="D2" s="4" t="inlineStr">
        <is>
          <t xml:space="preserve"> </t>
        </is>
      </c>
    </row>
    <row r="3">
      <c r="A3" s="4" t="inlineStr">
        <is>
          <t>Ordinary shares, par value per share (in Dollars per share)</t>
        </is>
      </c>
      <c r="B3" s="4" t="inlineStr">
        <is>
          <t>[1]</t>
        </is>
      </c>
      <c r="C3" s="7" t="n">
        <v>0.001</v>
      </c>
      <c r="D3" s="7" t="n">
        <v>0.001</v>
      </c>
    </row>
    <row r="4">
      <c r="A4" s="4" t="inlineStr">
        <is>
          <t>Ordinary shares, shares authorized</t>
        </is>
      </c>
      <c r="B4" s="4" t="inlineStr">
        <is>
          <t>[1]</t>
        </is>
      </c>
      <c r="C4" s="6" t="n">
        <v>140000000</v>
      </c>
      <c r="D4" s="6" t="n">
        <v>140000000</v>
      </c>
    </row>
    <row r="5">
      <c r="A5" s="4" t="inlineStr">
        <is>
          <t>Ordinary shares, shares issued</t>
        </is>
      </c>
      <c r="B5" s="4" t="inlineStr">
        <is>
          <t>[1]</t>
        </is>
      </c>
      <c r="C5" s="6" t="n">
        <v>37027141</v>
      </c>
      <c r="D5" s="6" t="n">
        <v>37015807</v>
      </c>
    </row>
    <row r="6">
      <c r="A6" s="4" t="inlineStr">
        <is>
          <t>Ordinary shares, shares outstanding</t>
        </is>
      </c>
      <c r="B6" s="4" t="inlineStr">
        <is>
          <t>[1]</t>
        </is>
      </c>
      <c r="C6" s="6" t="n">
        <v>37027141</v>
      </c>
      <c r="D6" s="6" t="n">
        <v>37015807</v>
      </c>
    </row>
    <row r="7">
      <c r="A7" s="4" t="inlineStr">
        <is>
          <t>Class B Ordinary Shares</t>
        </is>
      </c>
      <c r="C7" s="4" t="inlineStr">
        <is>
          <t xml:space="preserve"> </t>
        </is>
      </c>
      <c r="D7" s="4" t="inlineStr">
        <is>
          <t xml:space="preserve"> </t>
        </is>
      </c>
    </row>
    <row r="8">
      <c r="A8" s="4" t="inlineStr">
        <is>
          <t>Ordinary shares, par value per share (in Dollars per share)</t>
        </is>
      </c>
      <c r="B8" s="4" t="inlineStr">
        <is>
          <t>[1]</t>
        </is>
      </c>
      <c r="C8" s="7" t="n">
        <v>0.001</v>
      </c>
      <c r="D8" s="7" t="n">
        <v>0.001</v>
      </c>
    </row>
    <row r="9">
      <c r="A9" s="4" t="inlineStr">
        <is>
          <t>Ordinary shares, shares authorized</t>
        </is>
      </c>
      <c r="B9" s="4" t="inlineStr">
        <is>
          <t>[1]</t>
        </is>
      </c>
      <c r="C9" s="6" t="n">
        <v>10000000</v>
      </c>
      <c r="D9" s="6" t="n">
        <v>10000000</v>
      </c>
    </row>
    <row r="10">
      <c r="A10" s="4" t="inlineStr">
        <is>
          <t>Ordinary shares, shares issued</t>
        </is>
      </c>
      <c r="B10" s="4" t="inlineStr">
        <is>
          <t>[1]</t>
        </is>
      </c>
      <c r="C10" s="4" t="inlineStr">
        <is>
          <t xml:space="preserve"> </t>
        </is>
      </c>
      <c r="D10" s="4" t="inlineStr">
        <is>
          <t xml:space="preserve"> </t>
        </is>
      </c>
    </row>
    <row r="11">
      <c r="A11" s="4" t="inlineStr">
        <is>
          <t>Ordinary shares, shares outstanding</t>
        </is>
      </c>
      <c r="B11" s="4" t="inlineStr">
        <is>
          <t>[1]</t>
        </is>
      </c>
      <c r="C11" s="4" t="inlineStr">
        <is>
          <t xml:space="preserve"> </t>
        </is>
      </c>
      <c r="D11" s="4" t="inlineStr">
        <is>
          <t xml:space="preserve"> </t>
        </is>
      </c>
    </row>
    <row r="12"/>
    <row r="13">
      <c r="A13" s="4" t="inlineStr">
        <is>
          <t>[1] The shares and per share information are presented on a retroactive basis to reflect the reclassification of Class A and Class B ordinary shares (Note 1).</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6 Months Ended</t>
        </is>
      </c>
    </row>
    <row r="2">
      <c r="B2" s="2" t="inlineStr">
        <is>
          <t>Sep. 30, 2024</t>
        </is>
      </c>
    </row>
    <row r="3">
      <c r="A3" s="3" t="inlineStr">
        <is>
          <t>Regulatory Requirements [Abstract]</t>
        </is>
      </c>
      <c r="B3" s="4" t="inlineStr">
        <is>
          <t xml:space="preserve"> </t>
        </is>
      </c>
    </row>
    <row r="4">
      <c r="A4" s="4" t="inlineStr">
        <is>
          <t>Schedule of Capital Requirements</t>
        </is>
      </c>
      <c r="B4" s="4" t="inlineStr">
        <is>
          <t>Capital
requirements as of September 30, 2024:
Minimum
Regulatory Capital Excess Percent of
Capital Levels Net Requirement
Requirements Maintained Capital Maintained
Zhong Yang Securities Limited $ 386,135 $ 10,387,808 $ 10,001,673 2,690 %
Zhong Yang Capital Limited 386,135 674,192 288,057 175 %
Total $ 772,270 $ 11,062,000 $ 10,289,730 1,432 % Capital
requirements as of March 31, 2024:
Minimum
Regulatory Capital Excess Percent of
Capital Levels Net Requirement
Requirements Maintained Capital Maintained
Zhong Yang Securities Limited $ 383,342 $ 1,273,900 $ 890,558 332 %
Zhong Yang Capital Limited 383,342 636,850 253,508 166 %
Total $ 766,684 $ 1,910,750 $ 1,144,066 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32" customWidth="1" min="5" max="5"/>
    <col width="32" customWidth="1" min="6" max="6"/>
    <col width="14" customWidth="1" min="7" max="7"/>
    <col width="22" customWidth="1" min="8" max="8"/>
    <col width="22" customWidth="1" min="9" max="9"/>
    <col width="22" customWidth="1" min="10" max="10"/>
    <col width="22" customWidth="1" min="11" max="11"/>
  </cols>
  <sheetData>
    <row r="1">
      <c r="A1" s="1" t="inlineStr">
        <is>
          <t>Organization and Description of Business (Details)</t>
        </is>
      </c>
      <c r="C1" s="2" t="inlineStr">
        <is>
          <t>Oct. 04, 2024 shares</t>
        </is>
      </c>
      <c r="D1" s="2" t="inlineStr">
        <is>
          <t>Apr. 12, 2023 USD ($)</t>
        </is>
      </c>
      <c r="E1" s="2" t="inlineStr">
        <is>
          <t>Sep. 30, 2024 $ / shares shares</t>
        </is>
      </c>
      <c r="F1" s="2" t="inlineStr">
        <is>
          <t>Mar. 31, 2024 $ / shares shares</t>
        </is>
      </c>
      <c r="G1" s="2" t="inlineStr">
        <is>
          <t>Feb. 09, 2023</t>
        </is>
      </c>
      <c r="H1" s="2" t="inlineStr">
        <is>
          <t>Sep. 29, 2016 USD ($)</t>
        </is>
      </c>
      <c r="I1" s="2" t="inlineStr">
        <is>
          <t>Sep. 29, 2016 HKD ($)</t>
        </is>
      </c>
      <c r="J1" s="2" t="inlineStr">
        <is>
          <t>Apr. 22, 2015 USD ($)</t>
        </is>
      </c>
      <c r="K1" s="2" t="inlineStr">
        <is>
          <t>Apr. 22, 2015 HKD ($)</t>
        </is>
      </c>
    </row>
    <row r="2">
      <c r="A2" s="3" t="inlineStr">
        <is>
          <t>Organization and Description of Busines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assets deficits (in Dollars) | $</t>
        </is>
      </c>
      <c r="C3" s="4" t="inlineStr">
        <is>
          <t xml:space="preserve"> </t>
        </is>
      </c>
      <c r="D3" s="5" t="n">
        <v>52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in capital (in Dollars) | $</t>
        </is>
      </c>
      <c r="C4" s="4" t="inlineStr">
        <is>
          <t xml:space="preserve"> </t>
        </is>
      </c>
      <c r="D4" s="6" t="n">
        <v>705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uthorized shares (in Shares)</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issued ordinary shares (in Shares)</t>
        </is>
      </c>
      <c r="C6" s="4" t="inlineStr">
        <is>
          <t xml:space="preserve"> </t>
        </is>
      </c>
      <c r="D6" s="4" t="inlineStr">
        <is>
          <t xml:space="preserve"> </t>
        </is>
      </c>
      <c r="E6" s="6" t="n">
        <v>1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Combina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and Description of Busine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onsideration (in Dollars) | $</t>
        </is>
      </c>
      <c r="C9" s="4" t="inlineStr">
        <is>
          <t xml:space="preserve"> </t>
        </is>
      </c>
      <c r="D9" s="5" t="n">
        <v>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Zhong Yang Securities Limited (“ZYSL”)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Description of Busines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gistered capi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300000</v>
      </c>
      <c r="K12" s="5" t="n">
        <v>41400000</v>
      </c>
    </row>
    <row r="13">
      <c r="A13" s="4" t="inlineStr">
        <is>
          <t>Zhong Yang Capital Limited (“ZYCL”)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Description of Busines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gistered capital</t>
        </is>
      </c>
      <c r="C15" s="4" t="inlineStr">
        <is>
          <t xml:space="preserve"> </t>
        </is>
      </c>
      <c r="D15" s="4" t="inlineStr">
        <is>
          <t xml:space="preserve"> </t>
        </is>
      </c>
      <c r="E15" s="4" t="inlineStr">
        <is>
          <t xml:space="preserve"> </t>
        </is>
      </c>
      <c r="F15" s="4" t="inlineStr">
        <is>
          <t xml:space="preserve"> </t>
        </is>
      </c>
      <c r="G15" s="4" t="inlineStr">
        <is>
          <t xml:space="preserve"> </t>
        </is>
      </c>
      <c r="H15" s="5" t="n">
        <v>600000</v>
      </c>
      <c r="I15" s="5" t="n">
        <v>5000000</v>
      </c>
      <c r="J15" s="4" t="inlineStr">
        <is>
          <t xml:space="preserve"> </t>
        </is>
      </c>
      <c r="K15" s="4" t="inlineStr">
        <is>
          <t xml:space="preserve"> </t>
        </is>
      </c>
    </row>
    <row r="16">
      <c r="A16" s="4" t="inlineStr">
        <is>
          <t>Ms. Yang Junli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Description of Busine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C18" s="4" t="inlineStr">
        <is>
          <t xml:space="preserve"> </t>
        </is>
      </c>
      <c r="D18" s="4" t="inlineStr">
        <is>
          <t xml:space="preserve"> </t>
        </is>
      </c>
      <c r="E18" s="10" t="n">
        <v>0.5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s. Ji 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Description of Busine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t>
        </is>
      </c>
      <c r="C21" s="4" t="inlineStr">
        <is>
          <t xml:space="preserve"> </t>
        </is>
      </c>
      <c r="D21" s="4" t="inlineStr">
        <is>
          <t xml:space="preserve"> </t>
        </is>
      </c>
      <c r="E21" s="10" t="n">
        <v>0.2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r. Chen Tseng Yu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Description of Busine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t>
        </is>
      </c>
      <c r="C24" s="4" t="inlineStr">
        <is>
          <t xml:space="preserve"> </t>
        </is>
      </c>
      <c r="D24" s="4" t="inlineStr">
        <is>
          <t xml:space="preserve"> </t>
        </is>
      </c>
      <c r="E24" s="11"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s. Lo Yung Yu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Description of Busine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C27" s="4" t="inlineStr">
        <is>
          <t xml:space="preserve"> </t>
        </is>
      </c>
      <c r="D27" s="4" t="inlineStr">
        <is>
          <t xml:space="preserve"> </t>
        </is>
      </c>
      <c r="E27" s="10" t="n">
        <v>0.0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s. Chen Hong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Description of Busine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t>
        </is>
      </c>
      <c r="C30" s="4" t="inlineStr">
        <is>
          <t xml:space="preserve"> </t>
        </is>
      </c>
      <c r="D30" s="4" t="inlineStr">
        <is>
          <t xml:space="preserve"> </t>
        </is>
      </c>
      <c r="E30" s="11" t="n">
        <v>0.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r. Li Ji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Description of Busine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percentage</t>
        </is>
      </c>
      <c r="C33" s="4" t="inlineStr">
        <is>
          <t xml:space="preserve"> </t>
        </is>
      </c>
      <c r="D33" s="4" t="inlineStr">
        <is>
          <t xml:space="preserve"> </t>
        </is>
      </c>
      <c r="E33" s="11" t="n">
        <v>0.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ZYIL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Description of Busine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 percentage</t>
        </is>
      </c>
      <c r="C36" s="4" t="inlineStr">
        <is>
          <t xml:space="preserve"> </t>
        </is>
      </c>
      <c r="D36" s="4" t="inlineStr">
        <is>
          <t xml:space="preserve"> </t>
        </is>
      </c>
      <c r="E36" s="4" t="inlineStr">
        <is>
          <t xml:space="preserve"> </t>
        </is>
      </c>
      <c r="F36" s="4" t="inlineStr">
        <is>
          <t xml:space="preserve"> </t>
        </is>
      </c>
      <c r="G36" s="11" t="n">
        <v>1</v>
      </c>
      <c r="H36" s="4" t="inlineStr">
        <is>
          <t xml:space="preserve"> </t>
        </is>
      </c>
      <c r="I36" s="4" t="inlineStr">
        <is>
          <t xml:space="preserve"> </t>
        </is>
      </c>
      <c r="J36" s="4" t="inlineStr">
        <is>
          <t xml:space="preserve"> </t>
        </is>
      </c>
      <c r="K36" s="4" t="inlineStr">
        <is>
          <t xml:space="preserve"> </t>
        </is>
      </c>
    </row>
    <row r="37">
      <c r="A37" s="4" t="inlineStr">
        <is>
          <t>ZYA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Description of Busine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interest percentage</t>
        </is>
      </c>
      <c r="C39" s="4" t="inlineStr">
        <is>
          <t xml:space="preserve"> </t>
        </is>
      </c>
      <c r="D39" s="11"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A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Description of Busine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r value per share (in Dollars per share) | $ / shares</t>
        </is>
      </c>
      <c r="B42" s="4" t="inlineStr">
        <is>
          <t>[1]</t>
        </is>
      </c>
      <c r="C42" s="4" t="inlineStr">
        <is>
          <t xml:space="preserve"> </t>
        </is>
      </c>
      <c r="D42" s="4" t="inlineStr">
        <is>
          <t xml:space="preserve"> </t>
        </is>
      </c>
      <c r="E42" s="7" t="n">
        <v>0.001</v>
      </c>
      <c r="F42" s="7" t="n">
        <v>0.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ote per share</t>
        </is>
      </c>
      <c r="C43" s="4" t="inlineStr">
        <is>
          <t>on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uthorized shares (in Shares)</t>
        </is>
      </c>
      <c r="B44" s="4" t="inlineStr">
        <is>
          <t>[1]</t>
        </is>
      </c>
      <c r="C44" s="4" t="inlineStr">
        <is>
          <t xml:space="preserve"> </t>
        </is>
      </c>
      <c r="D44" s="4" t="inlineStr">
        <is>
          <t xml:space="preserve"> </t>
        </is>
      </c>
      <c r="E44" s="6" t="n">
        <v>140000000</v>
      </c>
      <c r="F44" s="6" t="n">
        <v>14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B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Description of Busine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r value per share (in Dollars per share) | $ / shares</t>
        </is>
      </c>
      <c r="B47" s="4" t="inlineStr">
        <is>
          <t>[1]</t>
        </is>
      </c>
      <c r="C47" s="4" t="inlineStr">
        <is>
          <t xml:space="preserve"> </t>
        </is>
      </c>
      <c r="D47" s="4" t="inlineStr">
        <is>
          <t xml:space="preserve"> </t>
        </is>
      </c>
      <c r="E47" s="7" t="n">
        <v>0.001</v>
      </c>
      <c r="F47" s="7" t="n">
        <v>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ote per share</t>
        </is>
      </c>
      <c r="C48" s="4" t="inlineStr">
        <is>
          <t>fifty</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uthorized shares (in Shares)</t>
        </is>
      </c>
      <c r="B49" s="4" t="inlineStr">
        <is>
          <t>[1]</t>
        </is>
      </c>
      <c r="C49" s="4" t="inlineStr">
        <is>
          <t xml:space="preserve"> </t>
        </is>
      </c>
      <c r="D49" s="4" t="inlineStr">
        <is>
          <t xml:space="preserve"> </t>
        </is>
      </c>
      <c r="E49" s="6" t="n">
        <v>10000000</v>
      </c>
      <c r="F49" s="6" t="n">
        <v>10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issued ordinary shares (in Shares)</t>
        </is>
      </c>
      <c r="C50" s="6" t="n">
        <v>10000000</v>
      </c>
      <c r="D50" s="4" t="inlineStr">
        <is>
          <t xml:space="preserve"> </t>
        </is>
      </c>
      <c r="E50" s="6" t="n">
        <v>1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row r="52">
      <c r="A52" s="4" t="inlineStr">
        <is>
          <t>[1] The shares and per share information are presented on a retroactive basis to reflect the reclassification of Class A and Class B ordinary shares (Note 1).</t>
        </is>
      </c>
    </row>
  </sheetData>
  <mergeCells count="3">
    <mergeCell ref="A1:B1"/>
    <mergeCell ref="A51:J51"/>
    <mergeCell ref="A52:J5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 USD ($)</t>
        </is>
      </c>
      <c r="B1" s="2" t="inlineStr">
        <is>
          <t>6 Months Ended</t>
        </is>
      </c>
      <c r="D1" s="2" t="inlineStr">
        <is>
          <t>12 Months Ended</t>
        </is>
      </c>
    </row>
    <row r="2">
      <c r="B2" s="2" t="inlineStr">
        <is>
          <t>Sep. 30, 2024</t>
        </is>
      </c>
      <c r="C2" s="2" t="inlineStr">
        <is>
          <t>Sep. 30, 2023</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expected credit losses (in Dollars)</t>
        </is>
      </c>
      <c r="B4" s="4" t="inlineStr">
        <is>
          <t xml:space="preserve"> </t>
        </is>
      </c>
      <c r="C4" s="4" t="inlineStr">
        <is>
          <t xml:space="preserve"> </t>
        </is>
      </c>
      <c r="D4" s="4" t="inlineStr">
        <is>
          <t xml:space="preserve"> </t>
        </is>
      </c>
    </row>
    <row r="5">
      <c r="A5" s="4" t="inlineStr">
        <is>
          <t>Revenues from contracts with customers, percentage</t>
        </is>
      </c>
      <c r="B5" s="10" t="n">
        <v>0.021</v>
      </c>
      <c r="C5" s="10" t="n">
        <v>0.034</v>
      </c>
      <c r="D5" s="4" t="inlineStr">
        <is>
          <t xml:space="preserve"> </t>
        </is>
      </c>
    </row>
    <row r="6">
      <c r="A6" s="4" t="inlineStr">
        <is>
          <t>Structured note portfolio, description</t>
        </is>
      </c>
      <c r="B6" s="4" t="inlineStr">
        <is>
          <t>The Company subscribed for 50% of the structured note portfolio. According to the
agreements among the Company and other holders of structured notes, (i) in the event the portfolio makes gains and declares distribution
of dividends from the portfolio, the Company is entitled to 20% of dividends, (ii) in the event the portfolio suffers losses, the other
50% holders of structured notes shall bear the losses until the net assets of the portfolio reached 55% of total subscription amount,
and (iii) in the event the net assets of portfolio is below 55% of subscription amount, the portfolio is terminated, (2) US common stocks,
which are included in Securities owned, at fair value, and (3) foreign exchange forward purchased on the investment accounts in JP Morgan.</t>
        </is>
      </c>
      <c r="C6" s="4" t="inlineStr">
        <is>
          <t xml:space="preserve"> </t>
        </is>
      </c>
      <c r="D6" s="4" t="inlineStr">
        <is>
          <t xml:space="preserve"> </t>
        </is>
      </c>
    </row>
    <row r="7">
      <c r="A7" s="4" t="inlineStr">
        <is>
          <t>Customer Concentration Risk [Member] | Commission Expense [Member] | Broker One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Total revenue, percentage</t>
        </is>
      </c>
      <c r="B9" s="11" t="n">
        <v>0.8100000000000001</v>
      </c>
      <c r="C9" s="11" t="n">
        <v>0.71</v>
      </c>
      <c r="D9" s="4" t="inlineStr">
        <is>
          <t xml:space="preserve"> </t>
        </is>
      </c>
    </row>
    <row r="10">
      <c r="A10" s="4" t="inlineStr">
        <is>
          <t>Customer Concentration Risk [Member] | Commission Expense [Member] | Broker Two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Total revenue, percentage</t>
        </is>
      </c>
      <c r="B12" s="11" t="n">
        <v>0.16</v>
      </c>
      <c r="C12" s="11" t="n">
        <v>0.22</v>
      </c>
      <c r="D12" s="4" t="inlineStr">
        <is>
          <t xml:space="preserve"> </t>
        </is>
      </c>
    </row>
    <row r="13">
      <c r="A13" s="4" t="inlineStr">
        <is>
          <t>Customer Concentration Risk [Member] | Customer One [Member] | Revenue Benchmark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Total revenue, percentage</t>
        </is>
      </c>
      <c r="B15" s="11" t="n">
        <v>0.35</v>
      </c>
      <c r="C15" s="11" t="n">
        <v>0.15</v>
      </c>
      <c r="D15" s="4" t="inlineStr">
        <is>
          <t xml:space="preserve"> </t>
        </is>
      </c>
    </row>
    <row r="16">
      <c r="A16" s="4" t="inlineStr">
        <is>
          <t>Customer Concentration Risk [Member] | Customer One [Member] | Accounts Payable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Total revenue, percentage</t>
        </is>
      </c>
      <c r="B18" s="11" t="n">
        <v>0.63</v>
      </c>
      <c r="C18" s="4" t="inlineStr">
        <is>
          <t xml:space="preserve"> </t>
        </is>
      </c>
      <c r="D18" s="11" t="n">
        <v>0.24</v>
      </c>
    </row>
    <row r="19">
      <c r="A19" s="4" t="inlineStr">
        <is>
          <t>Customer Concentration Risk [Member] | Customer Two [Member] | Accounts Payable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Total revenue, percentage</t>
        </is>
      </c>
      <c r="B21" s="11" t="n">
        <v>0.11</v>
      </c>
      <c r="C21" s="4" t="inlineStr">
        <is>
          <t xml:space="preserve"> </t>
        </is>
      </c>
      <c r="D21" s="11" t="n">
        <v>0.22</v>
      </c>
    </row>
    <row r="22">
      <c r="A22" s="4" t="inlineStr">
        <is>
          <t>Customer Concentration Risk [Member] | Customer Three [Member] | Accounts Payable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Total revenue, percentage</t>
        </is>
      </c>
      <c r="B24" s="11" t="n">
        <v>0.07000000000000001</v>
      </c>
      <c r="C24" s="4" t="inlineStr">
        <is>
          <t xml:space="preserve"> </t>
        </is>
      </c>
      <c r="D24" s="11" t="n">
        <v>0.13</v>
      </c>
    </row>
    <row r="25">
      <c r="A25" s="4" t="inlineStr">
        <is>
          <t>Customer Concentration Risk [Member] | Customer Four [Member] | Accounts Payable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Total revenue, percentage</t>
        </is>
      </c>
      <c r="B27" s="11" t="n">
        <v>0.05</v>
      </c>
      <c r="C27" s="4" t="inlineStr">
        <is>
          <t xml:space="preserve"> </t>
        </is>
      </c>
      <c r="D27" s="11" t="n">
        <v>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eivables from Broker-Dealers and Clearing Organizations (Details) - USD ($)</t>
        </is>
      </c>
      <c r="B1" s="2" t="inlineStr">
        <is>
          <t>Sep. 30, 2024</t>
        </is>
      </c>
      <c r="C1" s="2" t="inlineStr">
        <is>
          <t>Mar. 31, 2024</t>
        </is>
      </c>
    </row>
    <row r="2">
      <c r="A2" s="3" t="inlineStr">
        <is>
          <t>Schedule of Receivables from Broker-Dealers and Clearing Organizations [Line Items]</t>
        </is>
      </c>
      <c r="B2" s="4" t="inlineStr">
        <is>
          <t xml:space="preserve"> </t>
        </is>
      </c>
      <c r="C2" s="4" t="inlineStr">
        <is>
          <t xml:space="preserve"> </t>
        </is>
      </c>
    </row>
    <row r="3">
      <c r="A3" s="4" t="inlineStr">
        <is>
          <t>Total assets</t>
        </is>
      </c>
      <c r="B3" s="5" t="n">
        <v>12649685</v>
      </c>
      <c r="C3" s="5" t="n">
        <v>4002982</v>
      </c>
    </row>
    <row r="4">
      <c r="A4" s="4" t="inlineStr">
        <is>
          <t>Receivables from broker-dealers and clearing organizations for futures customer accounts [Member]</t>
        </is>
      </c>
      <c r="B4" s="4" t="inlineStr">
        <is>
          <t xml:space="preserve"> </t>
        </is>
      </c>
      <c r="C4" s="4" t="inlineStr">
        <is>
          <t xml:space="preserve"> </t>
        </is>
      </c>
    </row>
    <row r="5">
      <c r="A5" s="3" t="inlineStr">
        <is>
          <t>Schedule of Receivables from Broker-Dealers and Clearing Organizations [Line Items]</t>
        </is>
      </c>
      <c r="B5" s="4" t="inlineStr">
        <is>
          <t xml:space="preserve"> </t>
        </is>
      </c>
      <c r="C5" s="4" t="inlineStr">
        <is>
          <t xml:space="preserve"> </t>
        </is>
      </c>
    </row>
    <row r="6">
      <c r="A6" s="4" t="inlineStr">
        <is>
          <t>Total assets</t>
        </is>
      </c>
      <c r="B6" s="6" t="n">
        <v>10643321</v>
      </c>
      <c r="C6" s="6" t="n">
        <v>3739268</v>
      </c>
    </row>
    <row r="7">
      <c r="A7" s="4" t="inlineStr">
        <is>
          <t>Receivables from broker-dealers and clearing organizations for securities customer accounts [Member]</t>
        </is>
      </c>
      <c r="B7" s="4" t="inlineStr">
        <is>
          <t xml:space="preserve"> </t>
        </is>
      </c>
      <c r="C7" s="4" t="inlineStr">
        <is>
          <t xml:space="preserve"> </t>
        </is>
      </c>
    </row>
    <row r="8">
      <c r="A8" s="3" t="inlineStr">
        <is>
          <t>Schedule of Receivables from Broker-Dealers and Clearing Organizations [Line Items]</t>
        </is>
      </c>
      <c r="B8" s="4" t="inlineStr">
        <is>
          <t xml:space="preserve"> </t>
        </is>
      </c>
      <c r="C8" s="4" t="inlineStr">
        <is>
          <t xml:space="preserve"> </t>
        </is>
      </c>
    </row>
    <row r="9">
      <c r="A9" s="4" t="inlineStr">
        <is>
          <t>Total assets</t>
        </is>
      </c>
      <c r="B9" s="6" t="n">
        <v>74563</v>
      </c>
      <c r="C9" s="6" t="n">
        <v>97425</v>
      </c>
    </row>
    <row r="10">
      <c r="A10" s="4" t="inlineStr">
        <is>
          <t>Receivables from broker-dealers and clearing organizations for securities proprietary trading [Member]</t>
        </is>
      </c>
      <c r="B10" s="4" t="inlineStr">
        <is>
          <t xml:space="preserve"> </t>
        </is>
      </c>
      <c r="C10" s="4" t="inlineStr">
        <is>
          <t xml:space="preserve"> </t>
        </is>
      </c>
    </row>
    <row r="11">
      <c r="A11" s="3" t="inlineStr">
        <is>
          <t>Schedule of Receivables from Broker-Dealers and Clearing Organizations [Line Items]</t>
        </is>
      </c>
      <c r="B11" s="4" t="inlineStr">
        <is>
          <t xml:space="preserve"> </t>
        </is>
      </c>
      <c r="C11" s="4" t="inlineStr">
        <is>
          <t xml:space="preserve"> </t>
        </is>
      </c>
    </row>
    <row r="12">
      <c r="A12" s="4" t="inlineStr">
        <is>
          <t>Total assets</t>
        </is>
      </c>
      <c r="B12" s="5" t="n">
        <v>1931801</v>
      </c>
      <c r="C12" s="5" t="n">
        <v>1662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from Contracts with Customers (Details) - USD ($)</t>
        </is>
      </c>
      <c r="B1" s="2" t="inlineStr">
        <is>
          <t>6 Months Ended</t>
        </is>
      </c>
    </row>
    <row r="2">
      <c r="B2" s="2" t="inlineStr">
        <is>
          <t>Sep. 30, 2024</t>
        </is>
      </c>
      <c r="C2" s="2" t="inlineStr">
        <is>
          <t>Sep. 30, 2023</t>
        </is>
      </c>
    </row>
    <row r="3">
      <c r="A3" s="3" t="inlineStr">
        <is>
          <t>Futures brokerage commissions</t>
        </is>
      </c>
      <c r="B3" s="4" t="inlineStr">
        <is>
          <t xml:space="preserve"> </t>
        </is>
      </c>
      <c r="C3" s="4" t="inlineStr">
        <is>
          <t xml:space="preserve"> </t>
        </is>
      </c>
    </row>
    <row r="4">
      <c r="A4" s="4" t="inlineStr">
        <is>
          <t>Revenues from contracts with customers</t>
        </is>
      </c>
      <c r="B4" s="5" t="n">
        <v>1435962</v>
      </c>
      <c r="C4" s="5" t="n">
        <v>4261667</v>
      </c>
    </row>
    <row r="5">
      <c r="A5" s="4" t="inlineStr">
        <is>
          <t>Commission on futures broking earned from Hong Kong Exchange [Member]</t>
        </is>
      </c>
      <c r="B5" s="4" t="inlineStr">
        <is>
          <t xml:space="preserve"> </t>
        </is>
      </c>
      <c r="C5" s="4" t="inlineStr">
        <is>
          <t xml:space="preserve"> </t>
        </is>
      </c>
    </row>
    <row r="6">
      <c r="A6" s="3" t="inlineStr">
        <is>
          <t>Futures brokerage commissions</t>
        </is>
      </c>
      <c r="B6" s="4" t="inlineStr">
        <is>
          <t xml:space="preserve"> </t>
        </is>
      </c>
      <c r="C6" s="4" t="inlineStr">
        <is>
          <t xml:space="preserve"> </t>
        </is>
      </c>
    </row>
    <row r="7">
      <c r="A7" s="4" t="inlineStr">
        <is>
          <t>Revenues from contracts with customers</t>
        </is>
      </c>
      <c r="B7" s="6" t="n">
        <v>109127</v>
      </c>
      <c r="C7" s="6" t="n">
        <v>429708</v>
      </c>
    </row>
    <row r="8">
      <c r="A8" s="4" t="inlineStr">
        <is>
          <t>Commission on futures broking from overseas Exchanges [Member]</t>
        </is>
      </c>
      <c r="B8" s="4" t="inlineStr">
        <is>
          <t xml:space="preserve"> </t>
        </is>
      </c>
      <c r="C8" s="4" t="inlineStr">
        <is>
          <t xml:space="preserve"> </t>
        </is>
      </c>
    </row>
    <row r="9">
      <c r="A9" s="3" t="inlineStr">
        <is>
          <t>Futures brokerage commissions</t>
        </is>
      </c>
      <c r="B9" s="4" t="inlineStr">
        <is>
          <t xml:space="preserve"> </t>
        </is>
      </c>
      <c r="C9" s="4" t="inlineStr">
        <is>
          <t xml:space="preserve"> </t>
        </is>
      </c>
    </row>
    <row r="10">
      <c r="A10" s="4" t="inlineStr">
        <is>
          <t>Revenues from contracts with customers</t>
        </is>
      </c>
      <c r="B10" s="6" t="n">
        <v>859086</v>
      </c>
      <c r="C10" s="6" t="n">
        <v>1901015</v>
      </c>
    </row>
    <row r="11">
      <c r="A11" s="4" t="inlineStr">
        <is>
          <t>Futures brokerage commissions [Member]</t>
        </is>
      </c>
      <c r="B11" s="4" t="inlineStr">
        <is>
          <t xml:space="preserve"> </t>
        </is>
      </c>
      <c r="C11" s="4" t="inlineStr">
        <is>
          <t xml:space="preserve"> </t>
        </is>
      </c>
    </row>
    <row r="12">
      <c r="A12" s="3" t="inlineStr">
        <is>
          <t>Futures brokerage commissions</t>
        </is>
      </c>
      <c r="B12" s="4" t="inlineStr">
        <is>
          <t xml:space="preserve"> </t>
        </is>
      </c>
      <c r="C12" s="4" t="inlineStr">
        <is>
          <t xml:space="preserve"> </t>
        </is>
      </c>
    </row>
    <row r="13">
      <c r="A13" s="4" t="inlineStr">
        <is>
          <t>Revenues from contracts with customers</t>
        </is>
      </c>
      <c r="B13" s="6" t="n">
        <v>968213</v>
      </c>
      <c r="C13" s="6" t="n">
        <v>2330723</v>
      </c>
    </row>
    <row r="14">
      <c r="A14" s="4" t="inlineStr">
        <is>
          <t>Trading solution service revenues [Member]</t>
        </is>
      </c>
      <c r="B14" s="4" t="inlineStr">
        <is>
          <t xml:space="preserve"> </t>
        </is>
      </c>
      <c r="C14" s="4" t="inlineStr">
        <is>
          <t xml:space="preserve"> </t>
        </is>
      </c>
    </row>
    <row r="15">
      <c r="A15" s="3" t="inlineStr">
        <is>
          <t>Futures brokerage commissions</t>
        </is>
      </c>
      <c r="B15" s="4" t="inlineStr">
        <is>
          <t xml:space="preserve"> </t>
        </is>
      </c>
      <c r="C15" s="4" t="inlineStr">
        <is>
          <t xml:space="preserve"> </t>
        </is>
      </c>
    </row>
    <row r="16">
      <c r="A16" s="4" t="inlineStr">
        <is>
          <t>Revenues from contracts with customers</t>
        </is>
      </c>
      <c r="B16" s="6" t="n">
        <v>429215</v>
      </c>
      <c r="C16" s="6" t="n">
        <v>1691441</v>
      </c>
    </row>
    <row r="17">
      <c r="A17" s="4" t="inlineStr">
        <is>
          <t>Other service revenues [Member]</t>
        </is>
      </c>
      <c r="B17" s="4" t="inlineStr">
        <is>
          <t xml:space="preserve"> </t>
        </is>
      </c>
      <c r="C17" s="4" t="inlineStr">
        <is>
          <t xml:space="preserve"> </t>
        </is>
      </c>
    </row>
    <row r="18">
      <c r="A18" s="3" t="inlineStr">
        <is>
          <t>Futures brokerage commissions</t>
        </is>
      </c>
      <c r="B18" s="4" t="inlineStr">
        <is>
          <t xml:space="preserve"> </t>
        </is>
      </c>
      <c r="C18" s="4" t="inlineStr">
        <is>
          <t xml:space="preserve"> </t>
        </is>
      </c>
    </row>
    <row r="19">
      <c r="A19" s="4" t="inlineStr">
        <is>
          <t>Revenues from contracts with customers</t>
        </is>
      </c>
      <c r="B19" s="5" t="n">
        <v>38534</v>
      </c>
      <c r="C19" s="5" t="n">
        <v>2395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Sep. 30, 2024</t>
        </is>
      </c>
      <c r="C1" s="2" t="inlineStr">
        <is>
          <t>Mar. 31, 2024</t>
        </is>
      </c>
      <c r="D1" s="2" t="inlineStr">
        <is>
          <t>Sep. 30, 2023</t>
        </is>
      </c>
    </row>
    <row r="2">
      <c r="A2" s="4" t="inlineStr">
        <is>
          <t>HKD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Exchange rate for balance sheet items, except for equity accounts</t>
        </is>
      </c>
      <c r="B4" s="4" t="inlineStr">
        <is>
          <t xml:space="preserve"> </t>
        </is>
      </c>
      <c r="C4" s="12" t="n">
        <v>7.7693</v>
      </c>
      <c r="D4" s="12" t="n">
        <v>7.8259</v>
      </c>
    </row>
    <row r="5">
      <c r="A5" s="4" t="inlineStr">
        <is>
          <t>Exchange rate for items in the statements of income and comprehensive income, and statements of cash flows</t>
        </is>
      </c>
      <c r="B5" s="12" t="n">
        <v>7.8084</v>
      </c>
      <c r="C5" s="4" t="inlineStr">
        <is>
          <t xml:space="preserve"> </t>
        </is>
      </c>
      <c r="D5" s="12" t="n">
        <v>7.8317</v>
      </c>
    </row>
    <row r="6">
      <c r="A6" s="4" t="inlineStr">
        <is>
          <t>AUD [Member]</t>
        </is>
      </c>
      <c r="B6" s="4" t="inlineStr">
        <is>
          <t xml:space="preserve"> </t>
        </is>
      </c>
      <c r="C6" s="4" t="inlineStr">
        <is>
          <t xml:space="preserve"> </t>
        </is>
      </c>
      <c r="D6" s="4" t="inlineStr">
        <is>
          <t xml:space="preserve"> </t>
        </is>
      </c>
    </row>
    <row r="7">
      <c r="A7" s="3" t="inlineStr">
        <is>
          <t>Schedule of Currency Exchange Rates [Line Items]</t>
        </is>
      </c>
      <c r="B7" s="4" t="inlineStr">
        <is>
          <t xml:space="preserve"> </t>
        </is>
      </c>
      <c r="C7" s="4" t="inlineStr">
        <is>
          <t xml:space="preserve"> </t>
        </is>
      </c>
      <c r="D7" s="4" t="inlineStr">
        <is>
          <t xml:space="preserve"> </t>
        </is>
      </c>
    </row>
    <row r="8">
      <c r="A8" s="4" t="inlineStr">
        <is>
          <t>Exchange rate for balance sheet items, except for equity accounts</t>
        </is>
      </c>
      <c r="B8" s="4" t="inlineStr">
        <is>
          <t xml:space="preserve"> </t>
        </is>
      </c>
      <c r="C8" s="12" t="n">
        <v>1.4422</v>
      </c>
      <c r="D8" s="12" t="n">
        <v>1.5328</v>
      </c>
    </row>
    <row r="9">
      <c r="A9" s="4" t="inlineStr">
        <is>
          <t>Exchange rate for items in the statements of income and comprehensive income, and statements of cash flows</t>
        </is>
      </c>
      <c r="B9" s="12" t="n">
        <v>1.5051</v>
      </c>
      <c r="C9" s="4" t="inlineStr">
        <is>
          <t xml:space="preserve"> </t>
        </is>
      </c>
      <c r="D9" s="4" t="inlineStr">
        <is>
          <t xml:space="preserve"> </t>
        </is>
      </c>
    </row>
    <row r="10">
      <c r="A10" s="4" t="inlineStr">
        <is>
          <t>SGD [Member]</t>
        </is>
      </c>
      <c r="B10" s="4" t="inlineStr">
        <is>
          <t xml:space="preserve"> </t>
        </is>
      </c>
      <c r="C10" s="4" t="inlineStr">
        <is>
          <t xml:space="preserve"> </t>
        </is>
      </c>
      <c r="D10" s="4" t="inlineStr">
        <is>
          <t xml:space="preserve"> </t>
        </is>
      </c>
    </row>
    <row r="11">
      <c r="A11" s="3" t="inlineStr">
        <is>
          <t>Schedule of Currency Exchange Rates [Line Items]</t>
        </is>
      </c>
      <c r="B11" s="4" t="inlineStr">
        <is>
          <t xml:space="preserve"> </t>
        </is>
      </c>
      <c r="C11" s="4" t="inlineStr">
        <is>
          <t xml:space="preserve"> </t>
        </is>
      </c>
      <c r="D11" s="4" t="inlineStr">
        <is>
          <t xml:space="preserve"> </t>
        </is>
      </c>
    </row>
    <row r="12">
      <c r="A12" s="4" t="inlineStr">
        <is>
          <t>Exchange rate for balance sheet items, except for equity accounts</t>
        </is>
      </c>
      <c r="B12" s="4" t="inlineStr">
        <is>
          <t xml:space="preserve"> </t>
        </is>
      </c>
      <c r="C12" s="12" t="n">
        <v>1.2831</v>
      </c>
      <c r="D12" s="12" t="n">
        <v>1.3475</v>
      </c>
    </row>
    <row r="13">
      <c r="A13" s="4" t="inlineStr">
        <is>
          <t>Exchange rate for items in the statements of income and comprehensive income, and statements of cash flows</t>
        </is>
      </c>
      <c r="B13" s="12" t="n">
        <v>1.3362</v>
      </c>
      <c r="C13" s="4" t="inlineStr">
        <is>
          <t xml:space="preserve"> </t>
        </is>
      </c>
      <c r="D13" s="12" t="n">
        <v>1.34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 Schedule of Receivables from Customers (Details) - USD ($)</t>
        </is>
      </c>
      <c r="B1" s="2" t="inlineStr">
        <is>
          <t>Sep. 30, 2024</t>
        </is>
      </c>
      <c r="C1" s="2" t="inlineStr">
        <is>
          <t>Mar. 31, 2024</t>
        </is>
      </c>
    </row>
    <row r="2">
      <c r="A2" s="3" t="inlineStr">
        <is>
          <t>Loans Receivable [Abstract]</t>
        </is>
      </c>
      <c r="B2" s="4" t="inlineStr">
        <is>
          <t xml:space="preserve"> </t>
        </is>
      </c>
      <c r="C2" s="4" t="inlineStr">
        <is>
          <t xml:space="preserve"> </t>
        </is>
      </c>
    </row>
    <row r="3">
      <c r="A3" s="4" t="inlineStr">
        <is>
          <t>Receivable due from trading solution services</t>
        </is>
      </c>
      <c r="B3" s="5" t="n">
        <v>3923517</v>
      </c>
      <c r="C3" s="5" t="n">
        <v>3510142</v>
      </c>
    </row>
    <row r="4">
      <c r="A4" s="4" t="inlineStr">
        <is>
          <t>Less: allowance for credit losses</t>
        </is>
      </c>
      <c r="B4" s="4" t="inlineStr">
        <is>
          <t xml:space="preserve"> </t>
        </is>
      </c>
      <c r="C4" s="4" t="inlineStr">
        <is>
          <t xml:space="preserve"> </t>
        </is>
      </c>
    </row>
    <row r="5">
      <c r="A5" s="4" t="inlineStr">
        <is>
          <t>Total</t>
        </is>
      </c>
      <c r="B5" s="5" t="n">
        <v>3923517</v>
      </c>
      <c r="C5" s="5" t="n">
        <v>3510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Receivable (Details) - USD ($)</t>
        </is>
      </c>
      <c r="C1" s="2" t="inlineStr">
        <is>
          <t>6 Months Ended</t>
        </is>
      </c>
    </row>
    <row r="2">
      <c r="C2" s="2" t="inlineStr">
        <is>
          <t>Sep. 30, 2024</t>
        </is>
      </c>
      <c r="D2" s="2" t="inlineStr">
        <is>
          <t>Mar. 31, 2024</t>
        </is>
      </c>
    </row>
    <row r="3">
      <c r="A3" s="3" t="inlineStr">
        <is>
          <t>Accounts, Notes, Loans and Financing Receivable [Line Items]</t>
        </is>
      </c>
      <c r="C3" s="4" t="inlineStr">
        <is>
          <t xml:space="preserve"> </t>
        </is>
      </c>
      <c r="D3" s="4" t="inlineStr">
        <is>
          <t xml:space="preserve"> </t>
        </is>
      </c>
    </row>
    <row r="4">
      <c r="A4" s="4" t="inlineStr">
        <is>
          <t>Allowance for expected credit loss</t>
        </is>
      </c>
      <c r="C4" s="5" t="n">
        <v>11322</v>
      </c>
      <c r="D4" s="5" t="n">
        <v>11240</v>
      </c>
    </row>
    <row r="5">
      <c r="A5" s="4" t="inlineStr">
        <is>
          <t>Loans receivable principal amount</t>
        </is>
      </c>
      <c r="B5" s="4" t="inlineStr">
        <is>
          <t>[1]</t>
        </is>
      </c>
      <c r="C5" s="6" t="n">
        <v>11721697</v>
      </c>
      <c r="D5" s="6" t="n">
        <v>4146564</v>
      </c>
    </row>
    <row r="6">
      <c r="A6" s="4" t="inlineStr">
        <is>
          <t>Interest income</t>
        </is>
      </c>
      <c r="C6" s="6" t="n">
        <v>313868</v>
      </c>
      <c r="D6" s="4" t="inlineStr">
        <is>
          <t xml:space="preserve"> </t>
        </is>
      </c>
    </row>
    <row r="7">
      <c r="A7" s="4" t="inlineStr">
        <is>
          <t>Loans Receivable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receivable principal amount</t>
        </is>
      </c>
      <c r="C9" s="6" t="n">
        <v>11301556</v>
      </c>
      <c r="D9" s="6" t="n">
        <v>4026819</v>
      </c>
    </row>
    <row r="10">
      <c r="A10" s="4" t="inlineStr">
        <is>
          <t>Loan receivable principal</t>
        </is>
      </c>
      <c r="C10" s="5" t="n">
        <v>420141</v>
      </c>
      <c r="D10" s="5" t="n">
        <v>119745</v>
      </c>
    </row>
    <row r="11"/>
    <row r="12">
      <c r="A12" s="4" t="inlineStr">
        <is>
          <t>[1] During the second half of the year ended March 31, 2024, the Company launched loan business, which was approved by Hong Kong Licensing Court under the Money Lenders Ordinance. The Company disburses loans to customers for a fixed period and charges interest from the customers. The principal and interest are repayable upon the maturity of the loans. As of September 30, 2024, the loans receivable were comprised of principal of $11,301,556 and interest of $420,141. As of March 31, 2024, the loans receivables were comprised of principal of $4,026,819 and interest of $119,745.</t>
        </is>
      </c>
    </row>
  </sheetData>
  <mergeCells count="3">
    <mergeCell ref="A1:B2"/>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 Schedule of Loans Receivable (Details) - USD ($)</t>
        </is>
      </c>
      <c r="C1" s="2" t="inlineStr">
        <is>
          <t>Sep. 30, 2024</t>
        </is>
      </c>
      <c r="D1" s="2" t="inlineStr">
        <is>
          <t>Mar. 31, 2024</t>
        </is>
      </c>
    </row>
    <row r="2">
      <c r="A2" s="3" t="inlineStr">
        <is>
          <t>Loans Receivable [Abstract]</t>
        </is>
      </c>
      <c r="C2" s="4" t="inlineStr">
        <is>
          <t xml:space="preserve"> </t>
        </is>
      </c>
      <c r="D2" s="4" t="inlineStr">
        <is>
          <t xml:space="preserve"> </t>
        </is>
      </c>
    </row>
    <row r="3">
      <c r="A3" s="4" t="inlineStr">
        <is>
          <t>Receivable due from customers holding US stocks</t>
        </is>
      </c>
      <c r="B3" s="4" t="inlineStr">
        <is>
          <t>[1]</t>
        </is>
      </c>
      <c r="C3" s="5" t="n">
        <v>2099930</v>
      </c>
      <c r="D3" s="5" t="n">
        <v>519311</v>
      </c>
    </row>
    <row r="4">
      <c r="A4" s="4" t="inlineStr">
        <is>
          <t>Less: allowance for expected credit loss on receivable due from customers holding US stocks</t>
        </is>
      </c>
      <c r="C4" s="6" t="n">
        <v>-11322</v>
      </c>
      <c r="D4" s="6" t="n">
        <v>-11240</v>
      </c>
    </row>
    <row r="5">
      <c r="A5" s="4" t="inlineStr">
        <is>
          <t>Total</t>
        </is>
      </c>
      <c r="C5" s="6" t="n">
        <v>2088608</v>
      </c>
      <c r="D5" s="6" t="n">
        <v>508071</v>
      </c>
    </row>
    <row r="6">
      <c r="A6" s="4" t="inlineStr">
        <is>
          <t>Loans receivable</t>
        </is>
      </c>
      <c r="B6" s="4" t="inlineStr">
        <is>
          <t>[2]</t>
        </is>
      </c>
      <c r="C6" s="6" t="n">
        <v>11721697</v>
      </c>
      <c r="D6" s="6" t="n">
        <v>4146564</v>
      </c>
    </row>
    <row r="7">
      <c r="A7" s="4" t="inlineStr">
        <is>
          <t>Total loans receivable</t>
        </is>
      </c>
      <c r="C7" s="5" t="n">
        <v>13810305</v>
      </c>
      <c r="D7" s="5" t="n">
        <v>4654635</v>
      </c>
    </row>
    <row r="8"/>
    <row r="9">
      <c r="A9" s="4" t="inlineStr">
        <is>
          <t>[1] The balance due from customers holding US stocks represented the purchase price of stock exceeding the deposits paid by customers which traded these US stocks through the Company’s platform. The US stocks were under custody of the Company, and the customers shall fully pay the balance to the Company before they sell these stocks. As of September 30, 2024 and March 31, 2024, the Company had allowance for expected credit loss of $11,322 and $11,240, respectively, against the receivables due from these customers because the fair value of the stocks was below the receivables due from the customers. During the second half of the year ended March 31, 2024, the Company launched loan business, which was approved by Hong Kong Licensing Court under the Money Lenders Ordinance. The Company disburses loans to customers for a fixed period and charges interest from the customers. The principal and interest are repayable upon the maturity of the loans. As of September 30, 2024, the loans receivable were comprised of principal of $11,301,556 and interest of $420,141. As of March 31, 2024, the loans receivables were comprised of principal of $4,026,819 and interest of $119,745.</t>
        </is>
      </c>
    </row>
  </sheetData>
  <mergeCells count="3">
    <mergeCell ref="A1:B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Fixed Assets, Net (Details) - USD ($)</t>
        </is>
      </c>
      <c r="B1" s="2" t="inlineStr">
        <is>
          <t>6 Months Ended</t>
        </is>
      </c>
    </row>
    <row r="2">
      <c r="B2" s="2" t="inlineStr">
        <is>
          <t>Sep. 30, 2024</t>
        </is>
      </c>
      <c r="C2" s="2" t="inlineStr">
        <is>
          <t>Sep. 30, 2023</t>
        </is>
      </c>
    </row>
    <row r="3">
      <c r="A3" s="3" t="inlineStr">
        <is>
          <t>Fixed Assets, Net [Abstract]</t>
        </is>
      </c>
      <c r="B3" s="4" t="inlineStr">
        <is>
          <t xml:space="preserve"> </t>
        </is>
      </c>
      <c r="C3" s="4" t="inlineStr">
        <is>
          <t xml:space="preserve"> </t>
        </is>
      </c>
    </row>
    <row r="4">
      <c r="A4" s="4" t="inlineStr">
        <is>
          <t>Depreciation expense</t>
        </is>
      </c>
      <c r="B4" s="5" t="n">
        <v>17024</v>
      </c>
      <c r="C4" s="5" t="n">
        <v>130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Income - USD ($)</t>
        </is>
      </c>
      <c r="B1" s="2" t="inlineStr">
        <is>
          <t>6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1843105</v>
      </c>
      <c r="C4" s="5" t="n">
        <v>7149320</v>
      </c>
    </row>
    <row r="5">
      <c r="A5" s="3" t="inlineStr">
        <is>
          <t>Expenses</t>
        </is>
      </c>
      <c r="B5" s="4" t="inlineStr">
        <is>
          <t xml:space="preserve"> </t>
        </is>
      </c>
      <c r="C5" s="4" t="inlineStr">
        <is>
          <t xml:space="preserve"> </t>
        </is>
      </c>
    </row>
    <row r="6">
      <c r="A6" s="4" t="inlineStr">
        <is>
          <t>Commission expenses</t>
        </is>
      </c>
      <c r="B6" s="6" t="n">
        <v>642733</v>
      </c>
      <c r="C6" s="6" t="n">
        <v>1521942</v>
      </c>
    </row>
    <row r="7">
      <c r="A7" s="4" t="inlineStr">
        <is>
          <t>Compensation and benefits</t>
        </is>
      </c>
      <c r="B7" s="6" t="n">
        <v>865590</v>
      </c>
      <c r="C7" s="6" t="n">
        <v>622908</v>
      </c>
    </row>
    <row r="8">
      <c r="A8" s="4" t="inlineStr">
        <is>
          <t>Communications and technology</t>
        </is>
      </c>
      <c r="B8" s="6" t="n">
        <v>349507</v>
      </c>
      <c r="C8" s="6" t="n">
        <v>376109</v>
      </c>
    </row>
    <row r="9">
      <c r="A9" s="4" t="inlineStr">
        <is>
          <t>Occupancy</t>
        </is>
      </c>
      <c r="B9" s="6" t="n">
        <v>63628</v>
      </c>
      <c r="C9" s="6" t="n">
        <v>70531</v>
      </c>
    </row>
    <row r="10">
      <c r="A10" s="4" t="inlineStr">
        <is>
          <t>Travel and business development</t>
        </is>
      </c>
      <c r="B10" s="6" t="n">
        <v>38497</v>
      </c>
      <c r="C10" s="6" t="n">
        <v>85156</v>
      </c>
    </row>
    <row r="11">
      <c r="A11" s="4" t="inlineStr">
        <is>
          <t>Professional fees</t>
        </is>
      </c>
      <c r="B11" s="6" t="n">
        <v>212733</v>
      </c>
      <c r="C11" s="6" t="n">
        <v>768626</v>
      </c>
    </row>
    <row r="12">
      <c r="A12" s="4" t="inlineStr">
        <is>
          <t>Other administrative expenses</t>
        </is>
      </c>
      <c r="B12" s="6" t="n">
        <v>120838</v>
      </c>
      <c r="C12" s="6" t="n">
        <v>112337</v>
      </c>
    </row>
    <row r="13">
      <c r="A13" s="4" t="inlineStr">
        <is>
          <t>Total expenses</t>
        </is>
      </c>
      <c r="B13" s="6" t="n">
        <v>2293526</v>
      </c>
      <c r="C13" s="6" t="n">
        <v>3557609</v>
      </c>
    </row>
    <row r="14">
      <c r="A14" s="4" t="inlineStr">
        <is>
          <t>(Loss) income before income taxes</t>
        </is>
      </c>
      <c r="B14" s="6" t="n">
        <v>-450421</v>
      </c>
      <c r="C14" s="6" t="n">
        <v>3591711</v>
      </c>
    </row>
    <row r="15">
      <c r="A15" s="4" t="inlineStr">
        <is>
          <t>Income tax benefits</t>
        </is>
      </c>
      <c r="B15" s="4" t="inlineStr">
        <is>
          <t xml:space="preserve"> </t>
        </is>
      </c>
      <c r="C15" s="6" t="n">
        <v>75422</v>
      </c>
    </row>
    <row r="16">
      <c r="A16" s="4" t="inlineStr">
        <is>
          <t>Net (loss) income</t>
        </is>
      </c>
      <c r="B16" s="6" t="n">
        <v>-450421</v>
      </c>
      <c r="C16" s="6" t="n">
        <v>3667133</v>
      </c>
    </row>
    <row r="17">
      <c r="A17" s="3" t="inlineStr">
        <is>
          <t>Other comprehensive (loss) income</t>
        </is>
      </c>
      <c r="B17" s="4" t="inlineStr">
        <is>
          <t xml:space="preserve"> </t>
        </is>
      </c>
      <c r="C17" s="4" t="inlineStr">
        <is>
          <t xml:space="preserve"> </t>
        </is>
      </c>
    </row>
    <row r="18">
      <c r="A18" s="4" t="inlineStr">
        <is>
          <t>Total foreign currency translation adjustment</t>
        </is>
      </c>
      <c r="B18" s="6" t="n">
        <v>-193915</v>
      </c>
      <c r="C18" s="6" t="n">
        <v>58539</v>
      </c>
    </row>
    <row r="19">
      <c r="A19" s="4" t="inlineStr">
        <is>
          <t>Total comprehensive (loss) income</t>
        </is>
      </c>
      <c r="B19" s="5" t="n">
        <v>-644336</v>
      </c>
      <c r="C19" s="5" t="n">
        <v>3725672</v>
      </c>
    </row>
    <row r="20">
      <c r="A20" s="3" t="inlineStr">
        <is>
          <t>(Loss) earnings per share:</t>
        </is>
      </c>
      <c r="B20" s="4" t="inlineStr">
        <is>
          <t xml:space="preserve"> </t>
        </is>
      </c>
      <c r="C20" s="4" t="inlineStr">
        <is>
          <t xml:space="preserve"> </t>
        </is>
      </c>
    </row>
    <row r="21">
      <c r="A21" s="4" t="inlineStr">
        <is>
          <t>(Loss) earnings per share, Basic (in Dollars per share)</t>
        </is>
      </c>
      <c r="B21" s="8" t="n">
        <v>-0.01</v>
      </c>
      <c r="C21" s="9" t="n">
        <v>0.1</v>
      </c>
    </row>
    <row r="22">
      <c r="A22" s="4" t="inlineStr">
        <is>
          <t>(Loss) earnings per share, Diluted (in Dollars per share)</t>
        </is>
      </c>
      <c r="B22" s="8" t="n">
        <v>-0.01</v>
      </c>
      <c r="C22" s="9" t="n">
        <v>0.1</v>
      </c>
    </row>
    <row r="23">
      <c r="A23" s="3" t="inlineStr">
        <is>
          <t>Weighted average number of ordinary shares outstanding:</t>
        </is>
      </c>
      <c r="B23" s="4" t="inlineStr">
        <is>
          <t xml:space="preserve"> </t>
        </is>
      </c>
      <c r="C23" s="4" t="inlineStr">
        <is>
          <t xml:space="preserve"> </t>
        </is>
      </c>
    </row>
    <row r="24">
      <c r="A24" s="4" t="inlineStr">
        <is>
          <t>Weighted average number of ordinary shares outstanding, Basic (in Shares)</t>
        </is>
      </c>
      <c r="B24" s="6" t="n">
        <v>37023752</v>
      </c>
      <c r="C24" s="6" t="n">
        <v>35007821</v>
      </c>
    </row>
    <row r="25">
      <c r="A25" s="4" t="inlineStr">
        <is>
          <t>Weighted average number of ordinary shares outstanding, Diluted (in Shares)</t>
        </is>
      </c>
      <c r="B25" s="6" t="n">
        <v>37023752</v>
      </c>
      <c r="C25" s="6" t="n">
        <v>35007821</v>
      </c>
    </row>
    <row r="26">
      <c r="A26" s="4" t="inlineStr">
        <is>
          <t>Futures brokerage commission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968213</v>
      </c>
      <c r="C28" s="5" t="n">
        <v>2330723</v>
      </c>
    </row>
    <row r="29">
      <c r="A29" s="4" t="inlineStr">
        <is>
          <t>Trading solution service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429215</v>
      </c>
      <c r="C31" s="6" t="n">
        <v>1691441</v>
      </c>
    </row>
    <row r="32">
      <c r="A32" s="4" t="inlineStr">
        <is>
          <t>Trading gains from OTC busines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45579</v>
      </c>
      <c r="C34" s="4" t="inlineStr">
        <is>
          <t xml:space="preserve"> </t>
        </is>
      </c>
    </row>
    <row r="35">
      <c r="A35" s="4" t="inlineStr">
        <is>
          <t>Structured note subscription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313868</v>
      </c>
      <c r="C37" s="4" t="inlineStr">
        <is>
          <t xml:space="preserve"> </t>
        </is>
      </c>
    </row>
    <row r="38">
      <c r="A38" s="4" t="inlineStr">
        <is>
          <t>Other service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38534</v>
      </c>
      <c r="C40" s="6" t="n">
        <v>239503</v>
      </c>
    </row>
    <row r="41">
      <c r="A41" s="4" t="inlineStr">
        <is>
          <t>Trading gains (loss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631570</v>
      </c>
      <c r="C43" s="6" t="n">
        <v>2252043</v>
      </c>
    </row>
    <row r="44">
      <c r="A44" s="4" t="inlineStr">
        <is>
          <t>Interest income and oth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579266</v>
      </c>
      <c r="C46" s="5" t="n">
        <v>635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Sep. 30, 2024</t>
        </is>
      </c>
      <c r="C1" s="2" t="inlineStr">
        <is>
          <t>Mar. 31, 2024</t>
        </is>
      </c>
    </row>
    <row r="2">
      <c r="A2" s="3" t="inlineStr">
        <is>
          <t>Schedule of Fixed Assets [Line Items]</t>
        </is>
      </c>
      <c r="B2" s="4" t="inlineStr">
        <is>
          <t xml:space="preserve"> </t>
        </is>
      </c>
      <c r="C2" s="4" t="inlineStr">
        <is>
          <t xml:space="preserve"> </t>
        </is>
      </c>
    </row>
    <row r="3">
      <c r="A3" s="4" t="inlineStr">
        <is>
          <t>Less: accumulated depreciation</t>
        </is>
      </c>
      <c r="B3" s="5" t="n">
        <v>-103097</v>
      </c>
      <c r="C3" s="5" t="n">
        <v>-96996</v>
      </c>
    </row>
    <row r="4">
      <c r="A4" s="4" t="inlineStr">
        <is>
          <t>Total fixed assets, net</t>
        </is>
      </c>
      <c r="B4" s="6" t="n">
        <v>445704</v>
      </c>
      <c r="C4" s="6" t="n">
        <v>458503</v>
      </c>
    </row>
    <row r="5">
      <c r="A5" s="4" t="inlineStr">
        <is>
          <t>Investment Properties [Member]</t>
        </is>
      </c>
      <c r="B5" s="4" t="inlineStr">
        <is>
          <t xml:space="preserve"> </t>
        </is>
      </c>
      <c r="C5" s="4" t="inlineStr">
        <is>
          <t xml:space="preserve"> </t>
        </is>
      </c>
    </row>
    <row r="6">
      <c r="A6" s="3" t="inlineStr">
        <is>
          <t>Schedule of Fixed Assets [Line Items]</t>
        </is>
      </c>
      <c r="B6" s="4" t="inlineStr">
        <is>
          <t xml:space="preserve"> </t>
        </is>
      </c>
      <c r="C6" s="4" t="inlineStr">
        <is>
          <t xml:space="preserve"> </t>
        </is>
      </c>
    </row>
    <row r="7">
      <c r="A7" s="4" t="inlineStr">
        <is>
          <t>Fixed asset gross</t>
        </is>
      </c>
      <c r="B7" s="6" t="n">
        <v>415509</v>
      </c>
      <c r="C7" s="6" t="n">
        <v>412504</v>
      </c>
    </row>
    <row r="8">
      <c r="A8" s="4" t="inlineStr">
        <is>
          <t>Computer Equipment [Member]</t>
        </is>
      </c>
      <c r="B8" s="4" t="inlineStr">
        <is>
          <t xml:space="preserve"> </t>
        </is>
      </c>
      <c r="C8" s="4" t="inlineStr">
        <is>
          <t xml:space="preserve"> </t>
        </is>
      </c>
    </row>
    <row r="9">
      <c r="A9" s="3" t="inlineStr">
        <is>
          <t>Schedule of Fixed Assets [Line Items]</t>
        </is>
      </c>
      <c r="B9" s="4" t="inlineStr">
        <is>
          <t xml:space="preserve"> </t>
        </is>
      </c>
      <c r="C9" s="4" t="inlineStr">
        <is>
          <t xml:space="preserve"> </t>
        </is>
      </c>
    </row>
    <row r="10">
      <c r="A10" s="4" t="inlineStr">
        <is>
          <t>Fixed asset gross</t>
        </is>
      </c>
      <c r="B10" s="6" t="n">
        <v>46802</v>
      </c>
      <c r="C10" s="6" t="n">
        <v>57130</v>
      </c>
    </row>
    <row r="11">
      <c r="A11" s="4" t="inlineStr">
        <is>
          <t>Software Development [Member]</t>
        </is>
      </c>
      <c r="B11" s="4" t="inlineStr">
        <is>
          <t xml:space="preserve"> </t>
        </is>
      </c>
      <c r="C11" s="4" t="inlineStr">
        <is>
          <t xml:space="preserve"> </t>
        </is>
      </c>
    </row>
    <row r="12">
      <c r="A12" s="3" t="inlineStr">
        <is>
          <t>Schedule of Fixed Assets [Line Items]</t>
        </is>
      </c>
      <c r="B12" s="4" t="inlineStr">
        <is>
          <t xml:space="preserve"> </t>
        </is>
      </c>
      <c r="C12" s="4" t="inlineStr">
        <is>
          <t xml:space="preserve"> </t>
        </is>
      </c>
    </row>
    <row r="13">
      <c r="A13" s="4" t="inlineStr">
        <is>
          <t>Fixed asset gross</t>
        </is>
      </c>
      <c r="B13" s="5" t="n">
        <v>86490</v>
      </c>
      <c r="C13" s="5" t="n">
        <v>858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6 Months Ended</t>
        </is>
      </c>
    </row>
    <row r="2">
      <c r="B2" s="2" t="inlineStr">
        <is>
          <t>Sep. 30, 2024</t>
        </is>
      </c>
      <c r="C2" s="2" t="inlineStr">
        <is>
          <t>Sep. 30, 2023</t>
        </is>
      </c>
    </row>
    <row r="3">
      <c r="A3" s="3" t="inlineStr">
        <is>
          <t>Employee Benefits [Abstract]</t>
        </is>
      </c>
      <c r="B3" s="4" t="inlineStr">
        <is>
          <t xml:space="preserve"> </t>
        </is>
      </c>
      <c r="C3" s="4" t="inlineStr">
        <is>
          <t xml:space="preserve"> </t>
        </is>
      </c>
    </row>
    <row r="4">
      <c r="A4" s="4" t="inlineStr">
        <is>
          <t>Percentage of employee's contribution</t>
        </is>
      </c>
      <c r="B4" s="11" t="n">
        <v>0.05</v>
      </c>
      <c r="C4" s="4" t="inlineStr">
        <is>
          <t xml:space="preserve"> </t>
        </is>
      </c>
    </row>
    <row r="5">
      <c r="A5" s="4" t="inlineStr">
        <is>
          <t>Maximum amount</t>
        </is>
      </c>
      <c r="B5" s="5" t="n">
        <v>192</v>
      </c>
      <c r="C5" s="4" t="inlineStr">
        <is>
          <t xml:space="preserve"> </t>
        </is>
      </c>
    </row>
    <row r="6">
      <c r="A6" s="4" t="inlineStr">
        <is>
          <t>MPF expense</t>
        </is>
      </c>
      <c r="B6" s="5" t="n">
        <v>10117</v>
      </c>
      <c r="C6" s="5" t="n">
        <v>93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Recurring Basis (Details) - USD ($)</t>
        </is>
      </c>
      <c r="B1" s="2" t="inlineStr">
        <is>
          <t>Sep. 30, 2024</t>
        </is>
      </c>
      <c r="C1" s="2" t="inlineStr">
        <is>
          <t>Mar. 31, 2024</t>
        </is>
      </c>
    </row>
    <row r="2">
      <c r="A2" s="3" t="inlineStr">
        <is>
          <t>Assets:</t>
        </is>
      </c>
      <c r="B2" s="4" t="inlineStr">
        <is>
          <t xml:space="preserve"> </t>
        </is>
      </c>
      <c r="C2" s="4" t="inlineStr">
        <is>
          <t xml:space="preserve"> </t>
        </is>
      </c>
    </row>
    <row r="3">
      <c r="A3" s="4" t="inlineStr">
        <is>
          <t>Total assets at fair value</t>
        </is>
      </c>
      <c r="B3" s="5" t="n">
        <v>1867554</v>
      </c>
      <c r="C3" s="5" t="n">
        <v>2582773</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6" t="n">
        <v>1594730</v>
      </c>
      <c r="C6" s="6" t="n">
        <v>2113854</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6" t="n">
        <v>272824</v>
      </c>
      <c r="C9" s="6" t="n">
        <v>468919</v>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4" t="inlineStr">
        <is>
          <t xml:space="preserve"> </t>
        </is>
      </c>
      <c r="C12" s="4" t="inlineStr">
        <is>
          <t xml:space="preserve"> </t>
        </is>
      </c>
    </row>
    <row r="13">
      <c r="A13" s="4" t="inlineStr">
        <is>
          <t>Securities owned, at fair value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6" t="n">
        <v>416271</v>
      </c>
      <c r="C15" s="6" t="n">
        <v>946619</v>
      </c>
    </row>
    <row r="16">
      <c r="A16" s="4" t="inlineStr">
        <is>
          <t>Securities owned, at fair value [Member] |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416271</v>
      </c>
      <c r="C18" s="6" t="n">
        <v>946619</v>
      </c>
    </row>
    <row r="19">
      <c r="A19" s="4" t="inlineStr">
        <is>
          <t>Securities owned, at fair value [Member] |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4" t="inlineStr">
        <is>
          <t xml:space="preserve"> </t>
        </is>
      </c>
      <c r="C21" s="4" t="inlineStr">
        <is>
          <t xml:space="preserve"> </t>
        </is>
      </c>
    </row>
    <row r="22">
      <c r="A22" s="4" t="inlineStr">
        <is>
          <t>Securities owned, at fair value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4" t="inlineStr">
        <is>
          <t xml:space="preserve"> </t>
        </is>
      </c>
      <c r="C24" s="4" t="inlineStr">
        <is>
          <t xml:space="preserve"> </t>
        </is>
      </c>
    </row>
    <row r="25">
      <c r="A25" s="4" t="inlineStr">
        <is>
          <t>Money market fund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6" t="n">
        <v>180193</v>
      </c>
      <c r="C27" s="6" t="n">
        <v>175373</v>
      </c>
    </row>
    <row r="28">
      <c r="A28" s="4" t="inlineStr">
        <is>
          <t>Money market fund [Member] |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6" t="n">
        <v>180193</v>
      </c>
      <c r="C30" s="6" t="n">
        <v>175373</v>
      </c>
    </row>
    <row r="31">
      <c r="A31" s="4" t="inlineStr">
        <is>
          <t>Money market fund [Member] |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4" t="inlineStr">
        <is>
          <t xml:space="preserve"> </t>
        </is>
      </c>
      <c r="C33" s="4" t="inlineStr">
        <is>
          <t xml:space="preserve"> </t>
        </is>
      </c>
    </row>
    <row r="34">
      <c r="A34" s="4" t="inlineStr">
        <is>
          <t>Money market fund [Member] |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at fair value</t>
        </is>
      </c>
      <c r="B36" s="4" t="inlineStr">
        <is>
          <t xml:space="preserve"> </t>
        </is>
      </c>
      <c r="C36" s="4" t="inlineStr">
        <is>
          <t xml:space="preserve"> </t>
        </is>
      </c>
    </row>
    <row r="37">
      <c r="A37" s="4" t="inlineStr">
        <is>
          <t>US Treasury not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at fair value</t>
        </is>
      </c>
      <c r="B39" s="6" t="n">
        <v>998266</v>
      </c>
      <c r="C39" s="6" t="n">
        <v>991862</v>
      </c>
    </row>
    <row r="40">
      <c r="A40" s="4" t="inlineStr">
        <is>
          <t>US Treasury notes [Member]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at fair value</t>
        </is>
      </c>
      <c r="B42" s="6" t="n">
        <v>998266</v>
      </c>
      <c r="C42" s="6" t="n">
        <v>991862</v>
      </c>
    </row>
    <row r="43">
      <c r="A43" s="4" t="inlineStr">
        <is>
          <t>US Treasury notes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4" t="inlineStr">
        <is>
          <t xml:space="preserve"> </t>
        </is>
      </c>
      <c r="C45" s="4" t="inlineStr">
        <is>
          <t xml:space="preserve"> </t>
        </is>
      </c>
    </row>
    <row r="46">
      <c r="A46" s="4" t="inlineStr">
        <is>
          <t>US Treasury notes [Member] |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at fair value</t>
        </is>
      </c>
      <c r="B48" s="4" t="inlineStr">
        <is>
          <t xml:space="preserve"> </t>
        </is>
      </c>
      <c r="C48" s="4" t="inlineStr">
        <is>
          <t xml:space="preserve"> </t>
        </is>
      </c>
    </row>
    <row r="49">
      <c r="A49" s="4" t="inlineStr">
        <is>
          <t>Foreign currency forward contract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at fair value</t>
        </is>
      </c>
      <c r="B51" s="6" t="n">
        <v>272824</v>
      </c>
      <c r="C51" s="6" t="n">
        <v>468919</v>
      </c>
    </row>
    <row r="52">
      <c r="A52" s="4" t="inlineStr">
        <is>
          <t>Foreign currency forward contracts [Member] |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at fair value</t>
        </is>
      </c>
      <c r="B54" s="4" t="inlineStr">
        <is>
          <t xml:space="preserve"> </t>
        </is>
      </c>
      <c r="C54" s="4" t="inlineStr">
        <is>
          <t xml:space="preserve"> </t>
        </is>
      </c>
    </row>
    <row r="55">
      <c r="A55" s="4" t="inlineStr">
        <is>
          <t>Foreign currency forward contracts [Member] |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at fair value</t>
        </is>
      </c>
      <c r="B57" s="6" t="n">
        <v>272824</v>
      </c>
      <c r="C57" s="6" t="n">
        <v>468919</v>
      </c>
    </row>
    <row r="58">
      <c r="A58" s="4" t="inlineStr">
        <is>
          <t>Foreign currency forward contracts [Member]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at fair value</t>
        </is>
      </c>
      <c r="B60" s="4" t="inlineStr">
        <is>
          <t xml:space="preserve"> </t>
        </is>
      </c>
      <c r="C60" s="4" t="inlineStr">
        <is>
          <t xml:space="preserve"> </t>
        </is>
      </c>
    </row>
    <row r="61">
      <c r="A61" s="4" t="inlineStr">
        <is>
          <t>Carrying Value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at fair value</t>
        </is>
      </c>
      <c r="B63" s="6" t="n">
        <v>1867554</v>
      </c>
      <c r="C63" s="6" t="n">
        <v>2582773</v>
      </c>
    </row>
    <row r="64">
      <c r="A64" s="4" t="inlineStr">
        <is>
          <t>Carrying Value [Member] | Securities owned, at fair value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 at fair value</t>
        </is>
      </c>
      <c r="B66" s="6" t="n">
        <v>416271</v>
      </c>
      <c r="C66" s="6" t="n">
        <v>946619</v>
      </c>
    </row>
    <row r="67">
      <c r="A67" s="4" t="inlineStr">
        <is>
          <t>Carrying Value [Member] | Money market fund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 at fair value</t>
        </is>
      </c>
      <c r="B69" s="6" t="n">
        <v>180193</v>
      </c>
      <c r="C69" s="6" t="n">
        <v>175373</v>
      </c>
    </row>
    <row r="70">
      <c r="A70" s="4" t="inlineStr">
        <is>
          <t>Carrying Value [Member] | US Treasury note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at fair value</t>
        </is>
      </c>
      <c r="B72" s="6" t="n">
        <v>998266</v>
      </c>
      <c r="C72" s="6" t="n">
        <v>991862</v>
      </c>
    </row>
    <row r="73">
      <c r="A73" s="4" t="inlineStr">
        <is>
          <t>Carrying Value [Member] | Foreign currency forward contract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 at fair value</t>
        </is>
      </c>
      <c r="B75" s="5" t="n">
        <v>272824</v>
      </c>
      <c r="C75" s="5" t="n">
        <v>468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rating Lease (Details) - USD ($)</t>
        </is>
      </c>
      <c r="B1" s="2" t="inlineStr">
        <is>
          <t>6 Months Ended</t>
        </is>
      </c>
    </row>
    <row r="2">
      <c r="B2" s="2" t="inlineStr">
        <is>
          <t>Sep. 30, 2024</t>
        </is>
      </c>
      <c r="C2" s="2" t="inlineStr">
        <is>
          <t>Sep. 30, 2023</t>
        </is>
      </c>
    </row>
    <row r="3">
      <c r="A3" s="3" t="inlineStr">
        <is>
          <t>Operating lease [Abstract]</t>
        </is>
      </c>
      <c r="B3" s="4" t="inlineStr">
        <is>
          <t xml:space="preserve"> </t>
        </is>
      </c>
      <c r="C3" s="4" t="inlineStr">
        <is>
          <t xml:space="preserve"> </t>
        </is>
      </c>
    </row>
    <row r="4">
      <c r="A4" s="4" t="inlineStr">
        <is>
          <t>Operating lease expenses</t>
        </is>
      </c>
      <c r="B4" s="5" t="n">
        <v>61185</v>
      </c>
      <c r="C4" s="5" t="n">
        <v>609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Operating Lease - Schedule of Operating Lease Related Assets and Liabilities (Details) - USD ($)</t>
        </is>
      </c>
      <c r="B1" s="2" t="inlineStr">
        <is>
          <t>Sep. 30, 2024</t>
        </is>
      </c>
      <c r="C1" s="2" t="inlineStr">
        <is>
          <t>Mar. 31, 2024</t>
        </is>
      </c>
    </row>
    <row r="2">
      <c r="A2" s="3" t="inlineStr">
        <is>
          <t>Operating lease [Abstract]</t>
        </is>
      </c>
      <c r="B2" s="4" t="inlineStr">
        <is>
          <t xml:space="preserve"> </t>
        </is>
      </c>
      <c r="C2" s="4" t="inlineStr">
        <is>
          <t xml:space="preserve"> </t>
        </is>
      </c>
    </row>
    <row r="3">
      <c r="A3" s="4" t="inlineStr">
        <is>
          <t>Rights of use lease assets</t>
        </is>
      </c>
      <c r="B3" s="5" t="n">
        <v>261359</v>
      </c>
      <c r="C3" s="5" t="n">
        <v>59689</v>
      </c>
    </row>
    <row r="4">
      <c r="A4" s="4" t="inlineStr">
        <is>
          <t>Operating lease liabilities</t>
        </is>
      </c>
      <c r="B4" s="5" t="n">
        <v>263546</v>
      </c>
      <c r="C4" s="5" t="n">
        <v>64826</v>
      </c>
    </row>
    <row r="5">
      <c r="A5" s="3" t="inlineStr">
        <is>
          <t>Remaining lease term and discount rate</t>
        </is>
      </c>
      <c r="B5" s="4" t="inlineStr">
        <is>
          <t xml:space="preserve"> </t>
        </is>
      </c>
      <c r="C5" s="4" t="inlineStr">
        <is>
          <t xml:space="preserve"> </t>
        </is>
      </c>
    </row>
    <row r="6">
      <c r="A6" s="4" t="inlineStr">
        <is>
          <t>Weighted average remaining lease term (years)</t>
        </is>
      </c>
      <c r="B6" s="4" t="inlineStr">
        <is>
          <t>2 years 10 months 13 days</t>
        </is>
      </c>
      <c r="C6" s="4" t="inlineStr">
        <is>
          <t>7 months 9 days</t>
        </is>
      </c>
    </row>
    <row r="7">
      <c r="A7" s="4" t="inlineStr">
        <is>
          <t>Weighted average discount rate</t>
        </is>
      </c>
      <c r="B7" s="11" t="n">
        <v>0.05</v>
      </c>
      <c r="C7" s="11"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Lease Liabilities (Details) - USD ($)</t>
        </is>
      </c>
      <c r="B1" s="2" t="inlineStr">
        <is>
          <t>Sep. 30, 2024</t>
        </is>
      </c>
      <c r="C1" s="2" t="inlineStr">
        <is>
          <t>Mar. 31, 2024</t>
        </is>
      </c>
    </row>
    <row r="2">
      <c r="A2" s="3" t="inlineStr">
        <is>
          <t>Schedule of Maturities of Lease Liabilities [Abstract]</t>
        </is>
      </c>
      <c r="B2" s="4" t="inlineStr">
        <is>
          <t xml:space="preserve"> </t>
        </is>
      </c>
      <c r="C2" s="4" t="inlineStr">
        <is>
          <t xml:space="preserve"> </t>
        </is>
      </c>
    </row>
    <row r="3">
      <c r="A3" s="4" t="inlineStr">
        <is>
          <t>Six months ending March 31, 2025</t>
        </is>
      </c>
      <c r="B3" s="5" t="n">
        <v>72332</v>
      </c>
      <c r="C3" s="4" t="inlineStr">
        <is>
          <t xml:space="preserve"> </t>
        </is>
      </c>
    </row>
    <row r="4">
      <c r="A4" s="4" t="inlineStr">
        <is>
          <t>Twelve months ending March 31, 2026</t>
        </is>
      </c>
      <c r="B4" s="6" t="n">
        <v>88051</v>
      </c>
      <c r="C4" s="4" t="inlineStr">
        <is>
          <t xml:space="preserve"> </t>
        </is>
      </c>
    </row>
    <row r="5">
      <c r="A5" s="4" t="inlineStr">
        <is>
          <t>Twelve months ending March 31, 2027</t>
        </is>
      </c>
      <c r="B5" s="6" t="n">
        <v>88051</v>
      </c>
      <c r="C5" s="4" t="inlineStr">
        <is>
          <t xml:space="preserve"> </t>
        </is>
      </c>
    </row>
    <row r="6">
      <c r="A6" s="4" t="inlineStr">
        <is>
          <t>Twelve months ending March 31, 2028</t>
        </is>
      </c>
      <c r="B6" s="6" t="n">
        <v>33019</v>
      </c>
      <c r="C6" s="4" t="inlineStr">
        <is>
          <t xml:space="preserve"> </t>
        </is>
      </c>
    </row>
    <row r="7">
      <c r="A7" s="4" t="inlineStr">
        <is>
          <t>Total lease payment</t>
        </is>
      </c>
      <c r="B7" s="6" t="n">
        <v>281453</v>
      </c>
      <c r="C7" s="4" t="inlineStr">
        <is>
          <t xml:space="preserve"> </t>
        </is>
      </c>
    </row>
    <row r="8">
      <c r="A8" s="4" t="inlineStr">
        <is>
          <t>Less: imputed interest</t>
        </is>
      </c>
      <c r="B8" s="6" t="n">
        <v>-17907</v>
      </c>
      <c r="C8" s="4" t="inlineStr">
        <is>
          <t xml:space="preserve"> </t>
        </is>
      </c>
    </row>
    <row r="9">
      <c r="A9" s="4" t="inlineStr">
        <is>
          <t>Present value of lease liabilities</t>
        </is>
      </c>
      <c r="B9" s="5" t="n">
        <v>263546</v>
      </c>
      <c r="C9" s="5" t="n">
        <v>648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Long-Term Investments (Details) - Jun. 24, 2022 - Limited Partnership [Member]</t>
        </is>
      </c>
      <c r="B1" s="2" t="inlineStr">
        <is>
          <t>USD ($)</t>
        </is>
      </c>
      <c r="C1" s="2" t="inlineStr">
        <is>
          <t>HKD ($)</t>
        </is>
      </c>
    </row>
    <row r="2">
      <c r="A2" s="3" t="inlineStr">
        <is>
          <t>Long-Term Investments [Line Items]</t>
        </is>
      </c>
      <c r="B2" s="4" t="inlineStr">
        <is>
          <t xml:space="preserve"> </t>
        </is>
      </c>
      <c r="C2" s="4" t="inlineStr">
        <is>
          <t xml:space="preserve"> </t>
        </is>
      </c>
    </row>
    <row r="3">
      <c r="A3" s="4" t="inlineStr">
        <is>
          <t>Partnership agreement</t>
        </is>
      </c>
      <c r="B3" s="5" t="n">
        <v>256420</v>
      </c>
      <c r="C3" s="5" t="n">
        <v>2000000</v>
      </c>
    </row>
    <row r="4">
      <c r="A4" s="4" t="inlineStr">
        <is>
          <t>Partnership interest, percentage</t>
        </is>
      </c>
      <c r="B4" s="11" t="n">
        <v>0.2</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 Schedule of Long-Term Investments (Details) - USD ($)</t>
        </is>
      </c>
      <c r="B1" s="2" t="inlineStr">
        <is>
          <t>Sep. 30, 2024</t>
        </is>
      </c>
      <c r="C1" s="2" t="inlineStr">
        <is>
          <t>Mar. 31, 2024</t>
        </is>
      </c>
    </row>
    <row r="2">
      <c r="A2" s="3" t="inlineStr">
        <is>
          <t>Schedule of Long-Term Investments [Abstract]</t>
        </is>
      </c>
      <c r="B2" s="4" t="inlineStr">
        <is>
          <t xml:space="preserve"> </t>
        </is>
      </c>
      <c r="C2" s="4" t="inlineStr">
        <is>
          <t xml:space="preserve"> </t>
        </is>
      </c>
    </row>
    <row r="3">
      <c r="A3" s="4" t="inlineStr">
        <is>
          <t>Investment in a partnership</t>
        </is>
      </c>
      <c r="B3" s="5" t="n">
        <v>256420</v>
      </c>
      <c r="C3" s="5" t="n">
        <v>256420</v>
      </c>
    </row>
    <row r="4">
      <c r="A4" s="4" t="inlineStr">
        <is>
          <t>Investment in cost-method investees</t>
        </is>
      </c>
      <c r="B4" s="6" t="n">
        <v>3247784</v>
      </c>
      <c r="C4" s="6" t="n">
        <v>1747784</v>
      </c>
    </row>
    <row r="5">
      <c r="A5" s="4" t="inlineStr">
        <is>
          <t>Total</t>
        </is>
      </c>
      <c r="B5" s="5" t="n">
        <v>3504204</v>
      </c>
      <c r="C5" s="5" t="n">
        <v>20042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3" customWidth="1" min="3" max="3"/>
    <col width="15" customWidth="1" min="4" max="4"/>
    <col width="14" customWidth="1" min="5" max="5"/>
  </cols>
  <sheetData>
    <row r="1">
      <c r="A1" s="1" t="inlineStr">
        <is>
          <t>Share-Based Compensation (Details) - USD ($)</t>
        </is>
      </c>
      <c r="D1" s="2" t="inlineStr">
        <is>
          <t>6 Months Ended</t>
        </is>
      </c>
    </row>
    <row r="2">
      <c r="B2" s="2" t="inlineStr">
        <is>
          <t>Jun. 17, 2022</t>
        </is>
      </c>
      <c r="C2" s="2" t="inlineStr">
        <is>
          <t>May 31, 2022</t>
        </is>
      </c>
      <c r="D2" s="2" t="inlineStr">
        <is>
          <t>Sep. 30, 2024</t>
        </is>
      </c>
      <c r="E2" s="2" t="inlineStr">
        <is>
          <t>Sep. 30, 2023</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Ordinary shares with a fair value</t>
        </is>
      </c>
      <c r="B4" s="4" t="inlineStr">
        <is>
          <t xml:space="preserve"> </t>
        </is>
      </c>
      <c r="C4" s="6" t="n">
        <v>5000</v>
      </c>
      <c r="D4" s="4" t="inlineStr">
        <is>
          <t xml:space="preserve"> </t>
        </is>
      </c>
      <c r="E4" s="4" t="inlineStr">
        <is>
          <t xml:space="preserve"> </t>
        </is>
      </c>
    </row>
    <row r="5">
      <c r="A5" s="4" t="inlineStr">
        <is>
          <t>Issued an aggregate ordinary shares</t>
        </is>
      </c>
      <c r="B5" s="4" t="inlineStr">
        <is>
          <t xml:space="preserve"> </t>
        </is>
      </c>
      <c r="C5" s="4" t="inlineStr">
        <is>
          <t xml:space="preserve"> </t>
        </is>
      </c>
      <c r="D5" s="6" t="n">
        <v>11334</v>
      </c>
      <c r="E5" s="6" t="n">
        <v>4194</v>
      </c>
    </row>
    <row r="6">
      <c r="A6" s="4" t="inlineStr">
        <is>
          <t>Share-based compensation expenses (in Dollars)</t>
        </is>
      </c>
      <c r="B6" s="5" t="n">
        <v>200000</v>
      </c>
      <c r="C6" s="4" t="inlineStr">
        <is>
          <t xml:space="preserve"> </t>
        </is>
      </c>
      <c r="D6" s="5" t="n">
        <v>29944</v>
      </c>
      <c r="E6" s="5" t="n">
        <v>11742</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 USD ($)</t>
        </is>
      </c>
      <c r="H1" s="2" t="inlineStr">
        <is>
          <t>6 Months Ended</t>
        </is>
      </c>
    </row>
    <row r="2">
      <c r="C2" s="2" t="inlineStr">
        <is>
          <t>Feb. 11, 2024</t>
        </is>
      </c>
      <c r="D2" s="2" t="inlineStr">
        <is>
          <t>Jan. 20, 2024</t>
        </is>
      </c>
      <c r="E2" s="2" t="inlineStr">
        <is>
          <t>Jun. 17, 2022</t>
        </is>
      </c>
      <c r="F2" s="2" t="inlineStr">
        <is>
          <t>Jun. 03, 2022</t>
        </is>
      </c>
      <c r="G2" s="2" t="inlineStr">
        <is>
          <t>Sep. 09, 2021</t>
        </is>
      </c>
      <c r="H2" s="2" t="inlineStr">
        <is>
          <t>Sep. 30, 2024</t>
        </is>
      </c>
      <c r="I2" s="2" t="inlineStr">
        <is>
          <t>Sep. 30, 2023</t>
        </is>
      </c>
      <c r="J2" s="2" t="inlineStr">
        <is>
          <t>Oct. 04, 2024</t>
        </is>
      </c>
      <c r="K2" s="2" t="inlineStr">
        <is>
          <t>Mar. 31, 2024</t>
        </is>
      </c>
      <c r="L2" s="2" t="inlineStr">
        <is>
          <t>Mar. 31, 2022</t>
        </is>
      </c>
      <c r="M2" s="2" t="inlineStr">
        <is>
          <t>Mar. 31, 2021</t>
        </is>
      </c>
      <c r="N2" s="2" t="inlineStr">
        <is>
          <t>Aug. 01, 2019</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hares authorized</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issued ordinary share</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rrendered ordinary shares</t>
        </is>
      </c>
      <c r="C6" s="4" t="inlineStr">
        <is>
          <t xml:space="preserve"> </t>
        </is>
      </c>
      <c r="D6" s="4" t="inlineStr">
        <is>
          <t xml:space="preserve"> </t>
        </is>
      </c>
      <c r="E6" s="4" t="inlineStr">
        <is>
          <t xml:space="preserve"> </t>
        </is>
      </c>
      <c r="F6" s="4" t="inlineStr">
        <is>
          <t xml:space="preserve"> </t>
        </is>
      </c>
      <c r="G6" s="6" t="n">
        <v>2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rrendered par value (in Dollars per share)</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v>
      </c>
      <c r="K8" s="4" t="inlineStr">
        <is>
          <t xml:space="preserve"> </t>
        </is>
      </c>
      <c r="L8" s="4" t="inlineStr">
        <is>
          <t xml:space="preserve"> </t>
        </is>
      </c>
      <c r="M8" s="4" t="inlineStr">
        <is>
          <t xml:space="preserve"> </t>
        </is>
      </c>
      <c r="N8" s="4" t="inlineStr">
        <is>
          <t xml:space="preserve"> </t>
        </is>
      </c>
    </row>
    <row r="9">
      <c r="A9" s="4" t="inlineStr">
        <is>
          <t>Service fee (in Dollars)</t>
        </is>
      </c>
      <c r="C9" s="4" t="inlineStr">
        <is>
          <t xml:space="preserve"> </t>
        </is>
      </c>
      <c r="D9" s="5" t="n">
        <v>200000</v>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expenses (in Dollars)</t>
        </is>
      </c>
      <c r="C10" s="4" t="inlineStr">
        <is>
          <t xml:space="preserve"> </t>
        </is>
      </c>
      <c r="D10" s="4" t="inlineStr">
        <is>
          <t xml:space="preserve"> </t>
        </is>
      </c>
      <c r="E10" s="5" t="n">
        <v>200000</v>
      </c>
      <c r="F10" s="4" t="inlineStr">
        <is>
          <t xml:space="preserve"> </t>
        </is>
      </c>
      <c r="G10" s="4" t="inlineStr">
        <is>
          <t xml:space="preserve"> </t>
        </is>
      </c>
      <c r="H10" s="5" t="n">
        <v>29944</v>
      </c>
      <c r="I10" s="5" t="n">
        <v>1174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ncellatiob ordinary shares</t>
        </is>
      </c>
      <c r="C11" s="4" t="inlineStr">
        <is>
          <t xml:space="preserve"> </t>
        </is>
      </c>
      <c r="D11" s="6"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of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6" t="n">
        <v>11334</v>
      </c>
      <c r="I12" s="6" t="n">
        <v>419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in Dollars per share)</t>
        </is>
      </c>
      <c r="C13" s="9"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issued</t>
        </is>
      </c>
      <c r="C16" s="6"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issued</t>
        </is>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per share (in Dollars per share)</t>
        </is>
      </c>
      <c r="C18" s="8" t="n">
        <v>2.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ard of Directors Chairm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ar value (in Dollars per share)</t>
        </is>
      </c>
      <c r="C21" s="4" t="inlineStr">
        <is>
          <t xml:space="preserve"> </t>
        </is>
      </c>
      <c r="D21" s="4" t="inlineStr">
        <is>
          <t xml:space="preserve"> </t>
        </is>
      </c>
      <c r="E21" s="4" t="inlineStr">
        <is>
          <t xml:space="preserve"> </t>
        </is>
      </c>
      <c r="F21" s="4" t="inlineStr">
        <is>
          <t xml:space="preserve"> </t>
        </is>
      </c>
      <c r="G21" s="7" t="n">
        <v>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capital (in Dollars)</t>
        </is>
      </c>
      <c r="C22" s="4" t="inlineStr">
        <is>
          <t xml:space="preserve"> </t>
        </is>
      </c>
      <c r="D22" s="4" t="inlineStr">
        <is>
          <t xml:space="preserve"> </t>
        </is>
      </c>
      <c r="E22" s="4" t="inlineStr">
        <is>
          <t xml:space="preserve"> </t>
        </is>
      </c>
      <c r="F22" s="4" t="inlineStr">
        <is>
          <t xml:space="preserve"> </t>
        </is>
      </c>
      <c r="G22" s="5" t="n">
        <v>1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authorized</t>
        </is>
      </c>
      <c r="C23" s="4" t="inlineStr">
        <is>
          <t xml:space="preserve"> </t>
        </is>
      </c>
      <c r="D23" s="4" t="inlineStr">
        <is>
          <t xml:space="preserve"> </t>
        </is>
      </c>
      <c r="E23" s="4" t="inlineStr">
        <is>
          <t xml:space="preserve"> </t>
        </is>
      </c>
      <c r="F23" s="4" t="inlineStr">
        <is>
          <t xml:space="preserve"> </t>
        </is>
      </c>
      <c r="G23" s="6" t="n">
        <v>15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B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par value (in Dollars per shar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7" t="n">
        <v>0.001</v>
      </c>
      <c r="I26" s="4" t="inlineStr">
        <is>
          <t xml:space="preserve"> </t>
        </is>
      </c>
      <c r="J26" s="4" t="inlineStr">
        <is>
          <t xml:space="preserve"> </t>
        </is>
      </c>
      <c r="K26" s="7" t="n">
        <v>0.001</v>
      </c>
      <c r="L26" s="4" t="inlineStr">
        <is>
          <t xml:space="preserve"> </t>
        </is>
      </c>
      <c r="M26" s="4" t="inlineStr">
        <is>
          <t xml:space="preserve"> </t>
        </is>
      </c>
      <c r="N26" s="4" t="inlineStr">
        <is>
          <t xml:space="preserve"> </t>
        </is>
      </c>
    </row>
    <row r="27">
      <c r="A27" s="4" t="inlineStr">
        <is>
          <t>Ordinary shares issued</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issued ordinary share</t>
        </is>
      </c>
      <c r="C28" s="4" t="inlineStr">
        <is>
          <t xml:space="preserve"> </t>
        </is>
      </c>
      <c r="D28" s="4" t="inlineStr">
        <is>
          <t xml:space="preserve"> </t>
        </is>
      </c>
      <c r="E28" s="4" t="inlineStr">
        <is>
          <t xml:space="preserve"> </t>
        </is>
      </c>
      <c r="F28" s="4" t="inlineStr">
        <is>
          <t xml:space="preserve"> </t>
        </is>
      </c>
      <c r="G28" s="4" t="inlineStr">
        <is>
          <t xml:space="preserve"> </t>
        </is>
      </c>
      <c r="H28" s="6" t="n">
        <v>10000000</v>
      </c>
      <c r="I28" s="4" t="inlineStr">
        <is>
          <t xml:space="preserve"> </t>
        </is>
      </c>
      <c r="J28" s="6" t="n">
        <v>10000000</v>
      </c>
      <c r="K28" s="4" t="inlineStr">
        <is>
          <t xml:space="preserve"> </t>
        </is>
      </c>
      <c r="L28" s="4" t="inlineStr">
        <is>
          <t xml:space="preserve"> </t>
        </is>
      </c>
      <c r="M28" s="4" t="inlineStr">
        <is>
          <t xml:space="preserve"> </t>
        </is>
      </c>
      <c r="N28" s="4" t="inlineStr">
        <is>
          <t xml:space="preserve"> </t>
        </is>
      </c>
    </row>
    <row r="29">
      <c r="A29" s="4" t="inlineStr">
        <is>
          <t>Shares authorized</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c r="I29" s="4" t="inlineStr">
        <is>
          <t xml:space="preserve"> </t>
        </is>
      </c>
      <c r="J29" s="4" t="inlineStr">
        <is>
          <t xml:space="preserve"> </t>
        </is>
      </c>
      <c r="K29" s="6" t="n">
        <v>10000000</v>
      </c>
      <c r="L29" s="4" t="inlineStr">
        <is>
          <t xml:space="preserve"> </t>
        </is>
      </c>
      <c r="M29" s="4" t="inlineStr">
        <is>
          <t xml:space="preserve"> </t>
        </is>
      </c>
      <c r="N29" s="4" t="inlineStr">
        <is>
          <t xml:space="preserve"> </t>
        </is>
      </c>
    </row>
    <row r="30">
      <c r="A30" s="4" t="inlineStr">
        <is>
          <t>Ordinary shares, outstanding</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Ordinary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ar value (in Dollars per share)</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7" t="n">
        <v>0.001</v>
      </c>
      <c r="I33" s="4" t="inlineStr">
        <is>
          <t xml:space="preserve"> </t>
        </is>
      </c>
      <c r="J33" s="4" t="inlineStr">
        <is>
          <t xml:space="preserve"> </t>
        </is>
      </c>
      <c r="K33" s="7" t="n">
        <v>0.001</v>
      </c>
      <c r="L33" s="4" t="inlineStr">
        <is>
          <t xml:space="preserve"> </t>
        </is>
      </c>
      <c r="M33" s="4" t="inlineStr">
        <is>
          <t xml:space="preserve"> </t>
        </is>
      </c>
      <c r="N33" s="4" t="inlineStr">
        <is>
          <t xml:space="preserve"> </t>
        </is>
      </c>
    </row>
    <row r="34">
      <c r="A34" s="4" t="inlineStr">
        <is>
          <t>Ordinary shares issued</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6" t="n">
        <v>37027141</v>
      </c>
      <c r="I34" s="4" t="inlineStr">
        <is>
          <t xml:space="preserve"> </t>
        </is>
      </c>
      <c r="J34" s="4" t="inlineStr">
        <is>
          <t xml:space="preserve"> </t>
        </is>
      </c>
      <c r="K34" s="6" t="n">
        <v>37015807</v>
      </c>
      <c r="L34" s="4" t="inlineStr">
        <is>
          <t xml:space="preserve"> </t>
        </is>
      </c>
      <c r="M34" s="4" t="inlineStr">
        <is>
          <t xml:space="preserve"> </t>
        </is>
      </c>
      <c r="N34" s="4" t="inlineStr">
        <is>
          <t xml:space="preserve"> </t>
        </is>
      </c>
    </row>
    <row r="35">
      <c r="A35" s="4" t="inlineStr">
        <is>
          <t>Shares authorized</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6" t="n">
        <v>140000000</v>
      </c>
      <c r="I35" s="4" t="inlineStr">
        <is>
          <t xml:space="preserve"> </t>
        </is>
      </c>
      <c r="J35" s="4" t="inlineStr">
        <is>
          <t xml:space="preserve"> </t>
        </is>
      </c>
      <c r="K35" s="6" t="n">
        <v>140000000</v>
      </c>
      <c r="L35" s="4" t="inlineStr">
        <is>
          <t xml:space="preserve"> </t>
        </is>
      </c>
      <c r="M35" s="4" t="inlineStr">
        <is>
          <t xml:space="preserve"> </t>
        </is>
      </c>
      <c r="N35" s="4" t="inlineStr">
        <is>
          <t xml:space="preserve"> </t>
        </is>
      </c>
    </row>
    <row r="36">
      <c r="A36" s="4" t="inlineStr">
        <is>
          <t>Ordinary shares, outstanding</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6" t="n">
        <v>37027141</v>
      </c>
      <c r="I36" s="4" t="inlineStr">
        <is>
          <t xml:space="preserve"> </t>
        </is>
      </c>
      <c r="J36" s="4" t="inlineStr">
        <is>
          <t xml:space="preserve"> </t>
        </is>
      </c>
      <c r="K36" s="6" t="n">
        <v>37015807</v>
      </c>
      <c r="L36" s="4" t="inlineStr">
        <is>
          <t xml:space="preserve"> </t>
        </is>
      </c>
      <c r="M36" s="4" t="inlineStr">
        <is>
          <t xml:space="preserve"> </t>
        </is>
      </c>
      <c r="N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par valu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7" t="n">
        <v>0.001</v>
      </c>
      <c r="I39" s="4" t="inlineStr">
        <is>
          <t xml:space="preserve"> </t>
        </is>
      </c>
      <c r="J39" s="4" t="inlineStr">
        <is>
          <t xml:space="preserve"> </t>
        </is>
      </c>
      <c r="K39" s="4" t="inlineStr">
        <is>
          <t xml:space="preserve"> </t>
        </is>
      </c>
      <c r="L39" s="7" t="n">
        <v>0.001</v>
      </c>
      <c r="M39" s="7" t="n">
        <v>0.001</v>
      </c>
      <c r="N39" s="4" t="inlineStr">
        <is>
          <t xml:space="preserve"> </t>
        </is>
      </c>
    </row>
    <row r="40">
      <c r="A40" s="4" t="inlineStr">
        <is>
          <t>Ordinary shar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0000000</v>
      </c>
      <c r="M40" s="6" t="n">
        <v>30000000</v>
      </c>
      <c r="N40" s="6" t="n">
        <v>50000000</v>
      </c>
    </row>
    <row r="41">
      <c r="A41" s="4" t="inlineStr">
        <is>
          <t>Issued par value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7" t="n">
        <v>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author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0000000</v>
      </c>
      <c r="M42" s="6" t="n">
        <v>150000000</v>
      </c>
      <c r="N42" s="4" t="inlineStr">
        <is>
          <t xml:space="preserve"> </t>
        </is>
      </c>
    </row>
    <row r="43">
      <c r="A43" s="4" t="inlineStr">
        <is>
          <t>Ordinary shares, outstand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00000</v>
      </c>
      <c r="M43" s="6" t="n">
        <v>30000000</v>
      </c>
      <c r="N43" s="4" t="inlineStr">
        <is>
          <t xml:space="preserve"> </t>
        </is>
      </c>
    </row>
    <row r="44">
      <c r="A44" s="4" t="inlineStr">
        <is>
          <t>Number of share issued</t>
        </is>
      </c>
      <c r="C44" s="4" t="inlineStr">
        <is>
          <t xml:space="preserve"> </t>
        </is>
      </c>
      <c r="D44" s="4" t="inlineStr">
        <is>
          <t xml:space="preserve"> </t>
        </is>
      </c>
      <c r="E44" s="6" t="n">
        <v>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Member] |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ar value (in Dollars per share)</t>
        </is>
      </c>
      <c r="C47" s="13" t="n">
        <v>2.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Member] | Board of Directors Chairm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par value (in Dollars per share)</t>
        </is>
      </c>
      <c r="C50" s="4" t="inlineStr">
        <is>
          <t xml:space="preserve"> </t>
        </is>
      </c>
      <c r="D50" s="4" t="inlineStr">
        <is>
          <t xml:space="preserve"> </t>
        </is>
      </c>
      <c r="E50" s="4" t="inlineStr">
        <is>
          <t xml:space="preserve"> </t>
        </is>
      </c>
      <c r="F50" s="4" t="inlineStr">
        <is>
          <t xml:space="preserve"> </t>
        </is>
      </c>
      <c r="G50" s="7" t="n">
        <v>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capital (in Dollars)</t>
        </is>
      </c>
      <c r="C51" s="4" t="inlineStr">
        <is>
          <t xml:space="preserve"> </t>
        </is>
      </c>
      <c r="D51" s="4" t="inlineStr">
        <is>
          <t xml:space="preserve"> </t>
        </is>
      </c>
      <c r="E51" s="4" t="inlineStr">
        <is>
          <t xml:space="preserve"> </t>
        </is>
      </c>
      <c r="F51" s="4" t="inlineStr">
        <is>
          <t xml:space="preserve"> </t>
        </is>
      </c>
      <c r="G51" s="5" t="n">
        <v>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authorized</t>
        </is>
      </c>
      <c r="C52" s="4" t="inlineStr">
        <is>
          <t xml:space="preserve"> </t>
        </is>
      </c>
      <c r="D52" s="4" t="inlineStr">
        <is>
          <t xml:space="preserve"> </t>
        </is>
      </c>
      <c r="E52" s="4" t="inlineStr">
        <is>
          <t xml:space="preserve"> </t>
        </is>
      </c>
      <c r="F52" s="4" t="inlineStr">
        <is>
          <t xml:space="preserve"> </t>
        </is>
      </c>
      <c r="G52" s="6" t="n">
        <v>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Member] | Class A Ordinary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7015807</v>
      </c>
      <c r="L55" s="4" t="inlineStr">
        <is>
          <t xml:space="preserve"> </t>
        </is>
      </c>
      <c r="M55" s="4" t="inlineStr">
        <is>
          <t xml:space="preserve"> </t>
        </is>
      </c>
      <c r="N55" s="4" t="inlineStr">
        <is>
          <t xml:space="preserve"> </t>
        </is>
      </c>
    </row>
    <row r="56">
      <c r="A56" s="4" t="inlineStr">
        <is>
          <t>Ordinary shares, outstandin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7015807</v>
      </c>
      <c r="L56" s="4" t="inlineStr">
        <is>
          <t xml:space="preserve"> </t>
        </is>
      </c>
      <c r="M56" s="4" t="inlineStr">
        <is>
          <t xml:space="preserve"> </t>
        </is>
      </c>
      <c r="N56" s="4" t="inlineStr">
        <is>
          <t xml:space="preserve"> </t>
        </is>
      </c>
    </row>
    <row r="57">
      <c r="A57" s="4" t="inlineStr">
        <is>
          <t>Aggregate of ordinary shares</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6" t="n">
        <v>11334</v>
      </c>
      <c r="I57" s="6" t="n">
        <v>4194</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PO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ed par value (in Dollars per share)</t>
        </is>
      </c>
      <c r="C60" s="4" t="inlineStr">
        <is>
          <t xml:space="preserve"> </t>
        </is>
      </c>
      <c r="D60" s="4" t="inlineStr">
        <is>
          <t xml:space="preserve"> </t>
        </is>
      </c>
      <c r="E60" s="4" t="inlineStr">
        <is>
          <t xml:space="preserve"> </t>
        </is>
      </c>
      <c r="F60" s="5" t="n">
        <v>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 issued</t>
        </is>
      </c>
      <c r="C61" s="4" t="inlineStr">
        <is>
          <t xml:space="preserve"> </t>
        </is>
      </c>
      <c r="D61" s="4" t="inlineStr">
        <is>
          <t xml:space="preserve"> </t>
        </is>
      </c>
      <c r="E61" s="4" t="inlineStr">
        <is>
          <t xml:space="preserve"> </t>
        </is>
      </c>
      <c r="F61" s="6" t="n">
        <v>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ffering costs (in Dollars)</t>
        </is>
      </c>
      <c r="C62" s="4" t="inlineStr">
        <is>
          <t xml:space="preserve"> </t>
        </is>
      </c>
      <c r="D62" s="4" t="inlineStr">
        <is>
          <t xml:space="preserve"> </t>
        </is>
      </c>
      <c r="E62" s="4" t="inlineStr">
        <is>
          <t xml:space="preserve"> </t>
        </is>
      </c>
      <c r="F62" s="5" t="n">
        <v>250716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proceeds from IPO (in Dollars)</t>
        </is>
      </c>
      <c r="C63" s="4" t="inlineStr">
        <is>
          <t xml:space="preserve"> </t>
        </is>
      </c>
      <c r="D63" s="4" t="inlineStr">
        <is>
          <t xml:space="preserve"> </t>
        </is>
      </c>
      <c r="E63" s="4" t="inlineStr">
        <is>
          <t xml:space="preserve"> </t>
        </is>
      </c>
      <c r="F63" s="5" t="n">
        <v>2249284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vate Plac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ed par value (in Dollars per share)</t>
        </is>
      </c>
      <c r="C66" s="7"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 issued</t>
        </is>
      </c>
      <c r="C67" s="6" t="n">
        <v>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proceeds of private placement (in Dollars)</t>
        </is>
      </c>
      <c r="C68" s="5" t="n">
        <v>438999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row r="70">
      <c r="A70" s="4" t="inlineStr">
        <is>
          <t>[1] The shares and per share information are presented on a retroactive basis to reflect the reclassification of Class A and Class B ordinary shares (Note 1). The shares and per share information are presented on a retroactive basis to reflect the reclassification of Class A and Class B ordinary shares (Note 1).</t>
        </is>
      </c>
    </row>
  </sheetData>
  <mergeCells count="4">
    <mergeCell ref="A1:B2"/>
    <mergeCell ref="H1:I1"/>
    <mergeCell ref="A69:M69"/>
    <mergeCell ref="A70:M7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27" customWidth="1" min="6" max="6"/>
    <col width="18" customWidth="1" min="7" max="7"/>
    <col width="46" customWidth="1" min="8" max="8"/>
    <col width="13" customWidth="1" min="9" max="9"/>
  </cols>
  <sheetData>
    <row r="1">
      <c r="A1" s="1" t="inlineStr">
        <is>
          <t>Unaudited Condensed Consolidated Statements of Changes in Shareholders’ Equity - USD ($)</t>
        </is>
      </c>
      <c r="C1" s="2" t="inlineStr">
        <is>
          <t>Ordinary Shares Class A</t>
        </is>
      </c>
      <c r="E1" s="2" t="inlineStr">
        <is>
          <t>Ordinary Shares Class B</t>
        </is>
      </c>
      <c r="F1" s="2" t="inlineStr">
        <is>
          <t>Additional Paid-in Capital</t>
        </is>
      </c>
      <c r="G1" s="2" t="inlineStr">
        <is>
          <t>Retained Earnings</t>
        </is>
      </c>
      <c r="H1" s="2" t="inlineStr">
        <is>
          <t>Accumulated Other Comprehensive Income (Loss)</t>
        </is>
      </c>
      <c r="I1" s="2" t="inlineStr">
        <is>
          <t>Total</t>
        </is>
      </c>
    </row>
    <row r="2">
      <c r="A2" s="4" t="inlineStr">
        <is>
          <t>Balance at Mar. 31, 2023</t>
        </is>
      </c>
      <c r="C2" s="5" t="n">
        <v>35005</v>
      </c>
      <c r="E2" s="4" t="inlineStr">
        <is>
          <t xml:space="preserve"> </t>
        </is>
      </c>
      <c r="F2" s="5" t="n">
        <v>25172567</v>
      </c>
      <c r="G2" s="5" t="n">
        <v>10662274</v>
      </c>
      <c r="H2" s="5" t="n">
        <v>81477</v>
      </c>
      <c r="I2" s="5" t="n">
        <v>35951323</v>
      </c>
    </row>
    <row r="3">
      <c r="A3" s="4" t="inlineStr">
        <is>
          <t>Balance (in Shares) at Mar. 31, 2023</t>
        </is>
      </c>
      <c r="B3" s="4" t="inlineStr">
        <is>
          <t>[1]</t>
        </is>
      </c>
      <c r="C3" s="6" t="n">
        <v>3500463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C4" s="5" t="n">
        <v>5</v>
      </c>
      <c r="E4" s="4" t="inlineStr">
        <is>
          <t xml:space="preserve"> </t>
        </is>
      </c>
      <c r="F4" s="6" t="n">
        <v>11742</v>
      </c>
      <c r="G4" s="4" t="inlineStr">
        <is>
          <t xml:space="preserve"> </t>
        </is>
      </c>
      <c r="H4" s="4" t="inlineStr">
        <is>
          <t xml:space="preserve"> </t>
        </is>
      </c>
      <c r="I4" s="5" t="n">
        <v>11747</v>
      </c>
    </row>
    <row r="5">
      <c r="A5" s="4" t="inlineStr">
        <is>
          <t>Share-based compensation (in Shares)</t>
        </is>
      </c>
      <c r="C5" s="6" t="n">
        <v>4194</v>
      </c>
      <c r="D5" s="4" t="inlineStr">
        <is>
          <t>[1]</t>
        </is>
      </c>
      <c r="E5" s="4" t="inlineStr">
        <is>
          <t xml:space="preserve"> </t>
        </is>
      </c>
      <c r="F5" s="4" t="inlineStr">
        <is>
          <t xml:space="preserve"> </t>
        </is>
      </c>
      <c r="G5" s="4" t="inlineStr">
        <is>
          <t xml:space="preserve"> </t>
        </is>
      </c>
      <c r="H5" s="4" t="inlineStr">
        <is>
          <t xml:space="preserve"> </t>
        </is>
      </c>
      <c r="I5" s="6" t="n">
        <v>4194</v>
      </c>
    </row>
    <row r="6">
      <c r="A6" s="4" t="inlineStr">
        <is>
          <t>Acquisition of a subsidiary</t>
        </is>
      </c>
      <c r="C6" s="4" t="inlineStr">
        <is>
          <t xml:space="preserve"> </t>
        </is>
      </c>
      <c r="E6" s="4" t="inlineStr">
        <is>
          <t xml:space="preserve"> </t>
        </is>
      </c>
      <c r="F6" s="4" t="inlineStr">
        <is>
          <t xml:space="preserve"> </t>
        </is>
      </c>
      <c r="G6" s="6" t="n">
        <v>-700000</v>
      </c>
      <c r="H6" s="4" t="inlineStr">
        <is>
          <t xml:space="preserve"> </t>
        </is>
      </c>
      <c r="I6" s="5" t="n">
        <v>-700000</v>
      </c>
    </row>
    <row r="7">
      <c r="A7" s="4" t="inlineStr">
        <is>
          <t>Net income (loss)</t>
        </is>
      </c>
      <c r="C7" s="4" t="inlineStr">
        <is>
          <t xml:space="preserve"> </t>
        </is>
      </c>
      <c r="E7" s="4" t="inlineStr">
        <is>
          <t xml:space="preserve"> </t>
        </is>
      </c>
      <c r="F7" s="4" t="inlineStr">
        <is>
          <t xml:space="preserve"> </t>
        </is>
      </c>
      <c r="G7" s="6" t="n">
        <v>3667133</v>
      </c>
      <c r="H7" s="4" t="inlineStr">
        <is>
          <t xml:space="preserve"> </t>
        </is>
      </c>
      <c r="I7" s="6" t="n">
        <v>3667133</v>
      </c>
    </row>
    <row r="8">
      <c r="A8" s="4" t="inlineStr">
        <is>
          <t>Foreign currency translation adjustment</t>
        </is>
      </c>
      <c r="C8" s="4" t="inlineStr">
        <is>
          <t xml:space="preserve"> </t>
        </is>
      </c>
      <c r="E8" s="4" t="inlineStr">
        <is>
          <t xml:space="preserve"> </t>
        </is>
      </c>
      <c r="F8" s="4" t="inlineStr">
        <is>
          <t xml:space="preserve"> </t>
        </is>
      </c>
      <c r="G8" s="4" t="inlineStr">
        <is>
          <t xml:space="preserve"> </t>
        </is>
      </c>
      <c r="H8" s="6" t="n">
        <v>58539</v>
      </c>
      <c r="I8" s="6" t="n">
        <v>58539</v>
      </c>
    </row>
    <row r="9">
      <c r="A9" s="4" t="inlineStr">
        <is>
          <t>Balance at Sep. 30, 2023</t>
        </is>
      </c>
      <c r="C9" s="5" t="n">
        <v>35010</v>
      </c>
      <c r="E9" s="4" t="inlineStr">
        <is>
          <t xml:space="preserve"> </t>
        </is>
      </c>
      <c r="F9" s="6" t="n">
        <v>25184309</v>
      </c>
      <c r="G9" s="6" t="n">
        <v>13629407</v>
      </c>
      <c r="H9" s="6" t="n">
        <v>140016</v>
      </c>
      <c r="I9" s="6" t="n">
        <v>38988742</v>
      </c>
    </row>
    <row r="10">
      <c r="A10" s="4" t="inlineStr">
        <is>
          <t>Balance (in Shares) at Sep. 30, 2023</t>
        </is>
      </c>
      <c r="B10" s="4" t="inlineStr">
        <is>
          <t>[1]</t>
        </is>
      </c>
      <c r="C10" s="6" t="n">
        <v>3500882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Mar. 31, 2024</t>
        </is>
      </c>
      <c r="C11" s="5" t="n">
        <v>37017</v>
      </c>
      <c r="E11" s="4" t="inlineStr">
        <is>
          <t xml:space="preserve"> </t>
        </is>
      </c>
      <c r="F11" s="6" t="n">
        <v>28903950</v>
      </c>
      <c r="G11" s="6" t="n">
        <v>11713813</v>
      </c>
      <c r="H11" s="6" t="n">
        <v>-123875</v>
      </c>
      <c r="I11" s="6" t="n">
        <v>40530905</v>
      </c>
    </row>
    <row r="12">
      <c r="A12" s="4" t="inlineStr">
        <is>
          <t>Balance (in Shares) at Mar. 31, 2024</t>
        </is>
      </c>
      <c r="B12" s="4" t="inlineStr">
        <is>
          <t>[1]</t>
        </is>
      </c>
      <c r="C12" s="6" t="n">
        <v>370158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t>
        </is>
      </c>
      <c r="C13" s="5" t="n">
        <v>11</v>
      </c>
      <c r="E13" s="4" t="inlineStr">
        <is>
          <t xml:space="preserve"> </t>
        </is>
      </c>
      <c r="F13" s="6" t="n">
        <v>29933</v>
      </c>
      <c r="G13" s="4" t="inlineStr">
        <is>
          <t xml:space="preserve"> </t>
        </is>
      </c>
      <c r="H13" s="4" t="inlineStr">
        <is>
          <t xml:space="preserve"> </t>
        </is>
      </c>
      <c r="I13" s="5" t="n">
        <v>29944</v>
      </c>
    </row>
    <row r="14">
      <c r="A14" s="4" t="inlineStr">
        <is>
          <t>Share-based compensation (in Shares)</t>
        </is>
      </c>
      <c r="C14" s="6" t="n">
        <v>11334</v>
      </c>
      <c r="D14" s="4" t="inlineStr">
        <is>
          <t>[1]</t>
        </is>
      </c>
      <c r="E14" s="4" t="inlineStr">
        <is>
          <t xml:space="preserve"> </t>
        </is>
      </c>
      <c r="F14" s="4" t="inlineStr">
        <is>
          <t xml:space="preserve"> </t>
        </is>
      </c>
      <c r="G14" s="4" t="inlineStr">
        <is>
          <t xml:space="preserve"> </t>
        </is>
      </c>
      <c r="H14" s="4" t="inlineStr">
        <is>
          <t xml:space="preserve"> </t>
        </is>
      </c>
      <c r="I14" s="6" t="n">
        <v>11334</v>
      </c>
    </row>
    <row r="15">
      <c r="A15" s="4" t="inlineStr">
        <is>
          <t>Net income (loss)</t>
        </is>
      </c>
      <c r="C15" s="4" t="inlineStr">
        <is>
          <t xml:space="preserve"> </t>
        </is>
      </c>
      <c r="E15" s="4" t="inlineStr">
        <is>
          <t xml:space="preserve"> </t>
        </is>
      </c>
      <c r="F15" s="4" t="inlineStr">
        <is>
          <t xml:space="preserve"> </t>
        </is>
      </c>
      <c r="G15" s="6" t="n">
        <v>-450421</v>
      </c>
      <c r="H15" s="4" t="inlineStr">
        <is>
          <t xml:space="preserve"> </t>
        </is>
      </c>
      <c r="I15" s="5" t="n">
        <v>-450421</v>
      </c>
    </row>
    <row r="16">
      <c r="A16" s="4" t="inlineStr">
        <is>
          <t>Foreign currency translation adjustment</t>
        </is>
      </c>
      <c r="C16" s="4" t="inlineStr">
        <is>
          <t xml:space="preserve"> </t>
        </is>
      </c>
      <c r="E16" s="4" t="inlineStr">
        <is>
          <t xml:space="preserve"> </t>
        </is>
      </c>
      <c r="F16" s="4" t="inlineStr">
        <is>
          <t xml:space="preserve"> </t>
        </is>
      </c>
      <c r="G16" s="4" t="inlineStr">
        <is>
          <t xml:space="preserve"> </t>
        </is>
      </c>
      <c r="H16" s="6" t="n">
        <v>-193915</v>
      </c>
      <c r="I16" s="6" t="n">
        <v>-193915</v>
      </c>
    </row>
    <row r="17">
      <c r="A17" s="4" t="inlineStr">
        <is>
          <t>Balance at Sep. 30, 2024</t>
        </is>
      </c>
      <c r="C17" s="5" t="n">
        <v>37028</v>
      </c>
      <c r="E17" s="4" t="inlineStr">
        <is>
          <t xml:space="preserve"> </t>
        </is>
      </c>
      <c r="F17" s="5" t="n">
        <v>28933883</v>
      </c>
      <c r="G17" s="5" t="n">
        <v>11263392</v>
      </c>
      <c r="H17" s="5" t="n">
        <v>-317790</v>
      </c>
      <c r="I17" s="5" t="n">
        <v>39916513</v>
      </c>
    </row>
    <row r="18">
      <c r="A18" s="4" t="inlineStr">
        <is>
          <t>Balance (in Shares) at Sep. 30, 2024</t>
        </is>
      </c>
      <c r="B18" s="4" t="inlineStr">
        <is>
          <t>[1]</t>
        </is>
      </c>
      <c r="C18" s="6" t="n">
        <v>37027141</v>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 The shares and per share information are presented on a retroactive basis to reflect the reclassification of Class A and Class B ordinary shares (Note 1).</t>
        </is>
      </c>
    </row>
  </sheetData>
  <mergeCells count="4">
    <mergeCell ref="A1:B1"/>
    <mergeCell ref="C1:D1"/>
    <mergeCell ref="A19:H19"/>
    <mergeCell ref="A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Current income tax benefits</t>
        </is>
      </c>
      <c r="B4" s="4" t="inlineStr">
        <is>
          <t xml:space="preserve"> </t>
        </is>
      </c>
      <c r="C4" s="5" t="n">
        <v>754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 and Balance (Details)</t>
        </is>
      </c>
      <c r="B1" s="2" t="inlineStr">
        <is>
          <t>Apr. 12, 2023 USD ($)</t>
        </is>
      </c>
    </row>
    <row r="2">
      <c r="A2" s="4" t="inlineStr">
        <is>
          <t>PRO800 [Member]</t>
        </is>
      </c>
      <c r="B2" s="4" t="inlineStr">
        <is>
          <t xml:space="preserve"> </t>
        </is>
      </c>
    </row>
    <row r="3">
      <c r="A3" s="3" t="inlineStr">
        <is>
          <t>Related Party Transaction and Balance [Line Items]</t>
        </is>
      </c>
      <c r="B3" s="4" t="inlineStr">
        <is>
          <t xml:space="preserve"> </t>
        </is>
      </c>
    </row>
    <row r="4">
      <c r="A4" s="4" t="inlineStr">
        <is>
          <t>Cash consideration</t>
        </is>
      </c>
      <c r="B4" s="5" t="n">
        <v>700000</v>
      </c>
    </row>
    <row r="5">
      <c r="A5" s="4" t="inlineStr">
        <is>
          <t>TOP 500 SEC PTY LTD [Member]</t>
        </is>
      </c>
      <c r="B5" s="4" t="inlineStr">
        <is>
          <t xml:space="preserve"> </t>
        </is>
      </c>
    </row>
    <row r="6">
      <c r="A6" s="3" t="inlineStr">
        <is>
          <t>Related Party Transaction and Balance [Line Items]</t>
        </is>
      </c>
      <c r="B6" s="4" t="inlineStr">
        <is>
          <t xml:space="preserve"> </t>
        </is>
      </c>
    </row>
    <row r="7">
      <c r="A7" s="4" t="inlineStr">
        <is>
          <t>Equity interest</t>
        </is>
      </c>
      <c r="B7" s="11"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Related Party Transaction and Balance - Schedule of Related Party Transaction and Balance (Details) - USD ($)</t>
        </is>
      </c>
      <c r="B1" s="2" t="inlineStr">
        <is>
          <t>6 Months Ended</t>
        </is>
      </c>
    </row>
    <row r="2">
      <c r="B2" s="2" t="inlineStr">
        <is>
          <t>Sep. 30, 2024</t>
        </is>
      </c>
      <c r="C2" s="2" t="inlineStr">
        <is>
          <t>Sep. 30, 2023</t>
        </is>
      </c>
    </row>
    <row r="3">
      <c r="A3" s="4" t="inlineStr">
        <is>
          <t>Mr. Huaixi Yang [Member]</t>
        </is>
      </c>
      <c r="B3" s="4" t="inlineStr">
        <is>
          <t xml:space="preserve"> </t>
        </is>
      </c>
      <c r="C3" s="4" t="inlineStr">
        <is>
          <t xml:space="preserve"> </t>
        </is>
      </c>
    </row>
    <row r="4">
      <c r="A4" s="3" t="inlineStr">
        <is>
          <t>Schedule of Related Party Transaction and Balance [Line Items]</t>
        </is>
      </c>
      <c r="B4" s="4" t="inlineStr">
        <is>
          <t xml:space="preserve"> </t>
        </is>
      </c>
      <c r="C4" s="4" t="inlineStr">
        <is>
          <t xml:space="preserve"> </t>
        </is>
      </c>
    </row>
    <row r="5">
      <c r="A5" s="4" t="inlineStr">
        <is>
          <t>Nature of relationships with related parties</t>
        </is>
      </c>
      <c r="B5" s="4" t="inlineStr">
        <is>
          <t>Immediate family member of Ms. Junli Yang, the Chairwoman of the Board</t>
        </is>
      </c>
      <c r="C5" s="4" t="inlineStr">
        <is>
          <t xml:space="preserve"> </t>
        </is>
      </c>
    </row>
    <row r="6">
      <c r="A6" s="4" t="inlineStr">
        <is>
          <t>PRO800 Limited (“PRO800”) [Member]</t>
        </is>
      </c>
      <c r="B6" s="4" t="inlineStr">
        <is>
          <t xml:space="preserve"> </t>
        </is>
      </c>
      <c r="C6" s="4" t="inlineStr">
        <is>
          <t xml:space="preserve"> </t>
        </is>
      </c>
    </row>
    <row r="7">
      <c r="A7" s="3" t="inlineStr">
        <is>
          <t>Schedule of Related Party Transaction and Balance [Line Items]</t>
        </is>
      </c>
      <c r="B7" s="4" t="inlineStr">
        <is>
          <t xml:space="preserve"> </t>
        </is>
      </c>
      <c r="C7" s="4" t="inlineStr">
        <is>
          <t xml:space="preserve"> </t>
        </is>
      </c>
    </row>
    <row r="8">
      <c r="A8" s="4" t="inlineStr">
        <is>
          <t>Nature of relationships with related parties</t>
        </is>
      </c>
      <c r="B8" s="4" t="inlineStr">
        <is>
          <t>Wholly owned by Ms. Junli Yang, the controlling shareholder of the Company</t>
        </is>
      </c>
      <c r="C8" s="4" t="inlineStr">
        <is>
          <t xml:space="preserve"> </t>
        </is>
      </c>
    </row>
    <row r="9">
      <c r="A9" s="4" t="inlineStr">
        <is>
          <t>Mr. Huaixi Yang [Member]</t>
        </is>
      </c>
      <c r="B9" s="4" t="inlineStr">
        <is>
          <t xml:space="preserve"> </t>
        </is>
      </c>
      <c r="C9" s="4" t="inlineStr">
        <is>
          <t xml:space="preserve"> </t>
        </is>
      </c>
    </row>
    <row r="10">
      <c r="A10" s="3" t="inlineStr">
        <is>
          <t>Schedule of Related Party Transaction and Balance [Line Items]</t>
        </is>
      </c>
      <c r="B10" s="4" t="inlineStr">
        <is>
          <t xml:space="preserve"> </t>
        </is>
      </c>
      <c r="C10" s="4" t="inlineStr">
        <is>
          <t xml:space="preserve"> </t>
        </is>
      </c>
    </row>
    <row r="11">
      <c r="A11" s="4" t="inlineStr">
        <is>
          <t>Related parties transactions</t>
        </is>
      </c>
      <c r="B11" s="4" t="inlineStr">
        <is>
          <t>Receivable due from customers – a related party</t>
        </is>
      </c>
      <c r="C11" s="4" t="inlineStr">
        <is>
          <t xml:space="preserve"> </t>
        </is>
      </c>
    </row>
    <row r="12">
      <c r="A12" s="4" t="inlineStr">
        <is>
          <t>Balance with related parties</t>
        </is>
      </c>
      <c r="B12" s="5" t="n">
        <v>1657435</v>
      </c>
      <c r="C12" s="5" t="n">
        <v>15480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gulatory Requirements - Schedule of Capital Requirements (Details) - USD ($)</t>
        </is>
      </c>
      <c r="B1" s="2" t="inlineStr">
        <is>
          <t>6 Months Ended</t>
        </is>
      </c>
      <c r="C1" s="2" t="inlineStr">
        <is>
          <t>12 Months Ended</t>
        </is>
      </c>
    </row>
    <row r="2">
      <c r="B2" s="2" t="inlineStr">
        <is>
          <t>Sep. 30, 2024</t>
        </is>
      </c>
      <c r="C2" s="2" t="inlineStr">
        <is>
          <t>Mar. 31, 2024</t>
        </is>
      </c>
    </row>
    <row r="3">
      <c r="A3" s="3" t="inlineStr">
        <is>
          <t>Schedule of Capital Requirements [Line Items]</t>
        </is>
      </c>
      <c r="B3" s="4" t="inlineStr">
        <is>
          <t xml:space="preserve"> </t>
        </is>
      </c>
      <c r="C3" s="4" t="inlineStr">
        <is>
          <t xml:space="preserve"> </t>
        </is>
      </c>
    </row>
    <row r="4">
      <c r="A4" s="4" t="inlineStr">
        <is>
          <t>Minimum Regulatory Capital Requirements</t>
        </is>
      </c>
      <c r="B4" s="5" t="n">
        <v>772270</v>
      </c>
      <c r="C4" s="5" t="n">
        <v>766684</v>
      </c>
    </row>
    <row r="5">
      <c r="A5" s="4" t="inlineStr">
        <is>
          <t>Excess Net Capital</t>
        </is>
      </c>
      <c r="B5" s="5" t="n">
        <v>10289730</v>
      </c>
      <c r="C5" s="5" t="n">
        <v>1144066</v>
      </c>
    </row>
    <row r="6">
      <c r="A6" s="4" t="inlineStr">
        <is>
          <t>Percent of Requirement Maintained</t>
        </is>
      </c>
      <c r="B6" s="11" t="n">
        <v>14.32</v>
      </c>
      <c r="C6" s="11" t="n">
        <v>2.49</v>
      </c>
    </row>
    <row r="7">
      <c r="A7" s="4" t="inlineStr">
        <is>
          <t>Capital Levels Maintained</t>
        </is>
      </c>
      <c r="B7" s="5" t="n">
        <v>11062000</v>
      </c>
      <c r="C7" s="5" t="n">
        <v>1910750</v>
      </c>
    </row>
    <row r="8">
      <c r="A8" s="4" t="inlineStr">
        <is>
          <t>Zhong Yang Securities Limited [Member]</t>
        </is>
      </c>
      <c r="B8" s="4" t="inlineStr">
        <is>
          <t xml:space="preserve"> </t>
        </is>
      </c>
      <c r="C8" s="4" t="inlineStr">
        <is>
          <t xml:space="preserve"> </t>
        </is>
      </c>
    </row>
    <row r="9">
      <c r="A9" s="3" t="inlineStr">
        <is>
          <t>Schedule of Capital Requirements [Line Items]</t>
        </is>
      </c>
      <c r="B9" s="4" t="inlineStr">
        <is>
          <t xml:space="preserve"> </t>
        </is>
      </c>
      <c r="C9" s="4" t="inlineStr">
        <is>
          <t xml:space="preserve"> </t>
        </is>
      </c>
    </row>
    <row r="10">
      <c r="A10" s="4" t="inlineStr">
        <is>
          <t>Minimum Regulatory Capital Requirements</t>
        </is>
      </c>
      <c r="B10" s="6" t="n">
        <v>386135</v>
      </c>
      <c r="C10" s="6" t="n">
        <v>383342</v>
      </c>
    </row>
    <row r="11">
      <c r="A11" s="4" t="inlineStr">
        <is>
          <t>Excess Net Capital</t>
        </is>
      </c>
      <c r="B11" s="5" t="n">
        <v>10001673</v>
      </c>
      <c r="C11" s="5" t="n">
        <v>890558</v>
      </c>
    </row>
    <row r="12">
      <c r="A12" s="4" t="inlineStr">
        <is>
          <t>Percent of Requirement Maintained</t>
        </is>
      </c>
      <c r="B12" s="11" t="n">
        <v>26.9</v>
      </c>
      <c r="C12" s="11" t="n">
        <v>3.32</v>
      </c>
    </row>
    <row r="13">
      <c r="A13" s="4" t="inlineStr">
        <is>
          <t>Capital Levels Maintained</t>
        </is>
      </c>
      <c r="B13" s="5" t="n">
        <v>10387808</v>
      </c>
      <c r="C13" s="5" t="n">
        <v>1273900</v>
      </c>
    </row>
    <row r="14">
      <c r="A14" s="4" t="inlineStr">
        <is>
          <t>Zhong Yang Capital Limited [Member]</t>
        </is>
      </c>
      <c r="B14" s="4" t="inlineStr">
        <is>
          <t xml:space="preserve"> </t>
        </is>
      </c>
      <c r="C14" s="4" t="inlineStr">
        <is>
          <t xml:space="preserve"> </t>
        </is>
      </c>
    </row>
    <row r="15">
      <c r="A15" s="3" t="inlineStr">
        <is>
          <t>Schedule of Capital Requirements [Line Items]</t>
        </is>
      </c>
      <c r="B15" s="4" t="inlineStr">
        <is>
          <t xml:space="preserve"> </t>
        </is>
      </c>
      <c r="C15" s="4" t="inlineStr">
        <is>
          <t xml:space="preserve"> </t>
        </is>
      </c>
    </row>
    <row r="16">
      <c r="A16" s="4" t="inlineStr">
        <is>
          <t>Minimum Regulatory Capital Requirements</t>
        </is>
      </c>
      <c r="B16" s="6" t="n">
        <v>386135</v>
      </c>
      <c r="C16" s="6" t="n">
        <v>383342</v>
      </c>
    </row>
    <row r="17">
      <c r="A17" s="4" t="inlineStr">
        <is>
          <t>Excess Net Capital</t>
        </is>
      </c>
      <c r="B17" s="5" t="n">
        <v>288057</v>
      </c>
      <c r="C17" s="5" t="n">
        <v>253508</v>
      </c>
    </row>
    <row r="18">
      <c r="A18" s="4" t="inlineStr">
        <is>
          <t>Percent of Requirement Maintained</t>
        </is>
      </c>
      <c r="B18" s="11" t="n">
        <v>1.75</v>
      </c>
      <c r="C18" s="11" t="n">
        <v>1.66</v>
      </c>
    </row>
    <row r="19">
      <c r="A19" s="4" t="inlineStr">
        <is>
          <t>Capital Levels Maintained</t>
        </is>
      </c>
      <c r="B19" s="5" t="n">
        <v>674192</v>
      </c>
      <c r="C19" s="5" t="n">
        <v>6368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used in) provided by operating activities</t>
        </is>
      </c>
      <c r="B4" s="5" t="n">
        <v>-8161492</v>
      </c>
      <c r="C4" s="5" t="n">
        <v>2479914</v>
      </c>
    </row>
    <row r="5">
      <c r="A5" s="3" t="inlineStr">
        <is>
          <t>Cash flows from investing activities:</t>
        </is>
      </c>
      <c r="B5" s="4" t="inlineStr">
        <is>
          <t xml:space="preserve"> </t>
        </is>
      </c>
      <c r="C5" s="4" t="inlineStr">
        <is>
          <t xml:space="preserve"> </t>
        </is>
      </c>
    </row>
    <row r="6">
      <c r="A6" s="4" t="inlineStr">
        <is>
          <t>Purchases of fixed assets</t>
        </is>
      </c>
      <c r="B6" s="4" t="inlineStr">
        <is>
          <t xml:space="preserve"> </t>
        </is>
      </c>
      <c r="C6" s="6" t="n">
        <v>-2973</v>
      </c>
    </row>
    <row r="7">
      <c r="A7" s="4" t="inlineStr">
        <is>
          <t>Investment in equity investees</t>
        </is>
      </c>
      <c r="B7" s="6" t="n">
        <v>-1500000</v>
      </c>
      <c r="C7" s="4" t="inlineStr">
        <is>
          <t xml:space="preserve"> </t>
        </is>
      </c>
    </row>
    <row r="8">
      <c r="A8" s="4" t="inlineStr">
        <is>
          <t>Payment for acquisition of a subsidiary</t>
        </is>
      </c>
      <c r="B8" s="4" t="inlineStr">
        <is>
          <t xml:space="preserve"> </t>
        </is>
      </c>
      <c r="C8" s="6" t="n">
        <v>-500000</v>
      </c>
    </row>
    <row r="9">
      <c r="A9" s="4" t="inlineStr">
        <is>
          <t>Loans made to third parties</t>
        </is>
      </c>
      <c r="B9" s="4" t="inlineStr">
        <is>
          <t xml:space="preserve"> </t>
        </is>
      </c>
      <c r="C9" s="6" t="n">
        <v>-2000000</v>
      </c>
    </row>
    <row r="10">
      <c r="A10" s="4" t="inlineStr">
        <is>
          <t>Collection of loans from third parties</t>
        </is>
      </c>
      <c r="B10" s="4" t="inlineStr">
        <is>
          <t xml:space="preserve"> </t>
        </is>
      </c>
      <c r="C10" s="6" t="n">
        <v>5000000</v>
      </c>
    </row>
    <row r="11">
      <c r="A11" s="4" t="inlineStr">
        <is>
          <t>Collection of loans from customers holding US stocks</t>
        </is>
      </c>
      <c r="B11" s="4" t="inlineStr">
        <is>
          <t xml:space="preserve"> </t>
        </is>
      </c>
      <c r="C11" s="6" t="n">
        <v>2303203</v>
      </c>
    </row>
    <row r="12">
      <c r="A12" s="4" t="inlineStr">
        <is>
          <t>Originated loans disbursements to customers</t>
        </is>
      </c>
      <c r="B12" s="6" t="n">
        <v>-7048758</v>
      </c>
      <c r="C12" s="4" t="inlineStr">
        <is>
          <t xml:space="preserve"> </t>
        </is>
      </c>
    </row>
    <row r="13">
      <c r="A13" s="4" t="inlineStr">
        <is>
          <t>Net cash (used in) provided by investing activities</t>
        </is>
      </c>
      <c r="B13" s="6" t="n">
        <v>-8548758</v>
      </c>
      <c r="C13" s="6" t="n">
        <v>4800230</v>
      </c>
    </row>
    <row r="14">
      <c r="A14" s="4" t="inlineStr">
        <is>
          <t>Effect of exchange rates on cash, cash equivalents and restricted cash</t>
        </is>
      </c>
      <c r="B14" s="6" t="n">
        <v>-325374</v>
      </c>
      <c r="C14" s="6" t="n">
        <v>58344</v>
      </c>
    </row>
    <row r="15">
      <c r="A15" s="4" t="inlineStr">
        <is>
          <t>Net (decrease) increase in cash, cash equivalents and restricted cash</t>
        </is>
      </c>
      <c r="B15" s="6" t="n">
        <v>-17035624</v>
      </c>
      <c r="C15" s="6" t="n">
        <v>7338488</v>
      </c>
    </row>
    <row r="16">
      <c r="A16" s="4" t="inlineStr">
        <is>
          <t>Cash, cash equivalents and restricted cash, beginning of period</t>
        </is>
      </c>
      <c r="B16" s="6" t="n">
        <v>38697093</v>
      </c>
      <c r="C16" s="6" t="n">
        <v>17845893</v>
      </c>
    </row>
    <row r="17">
      <c r="A17" s="4" t="inlineStr">
        <is>
          <t>Cash, cash equivalents and restricted cash, end of period</t>
        </is>
      </c>
      <c r="B17" s="6" t="n">
        <v>21661469</v>
      </c>
      <c r="C17" s="6" t="n">
        <v>25184381</v>
      </c>
    </row>
    <row r="18">
      <c r="A18" s="3" t="inlineStr">
        <is>
          <t>Non-cash operating, investing and financing activities</t>
        </is>
      </c>
      <c r="B18" s="4" t="inlineStr">
        <is>
          <t xml:space="preserve"> </t>
        </is>
      </c>
      <c r="C18" s="4" t="inlineStr">
        <is>
          <t xml:space="preserve"> </t>
        </is>
      </c>
    </row>
    <row r="19">
      <c r="A19" s="4" t="inlineStr">
        <is>
          <t>Right of use assets obtained in exchange for operating lease obligations</t>
        </is>
      </c>
      <c r="B19" s="6" t="n">
        <v>244106</v>
      </c>
      <c r="C19" s="6" t="n">
        <v>43394</v>
      </c>
    </row>
    <row r="20">
      <c r="A20" s="3" t="inlineStr">
        <is>
          <t>Supplemental disclosures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taxes, net of refunds</t>
        </is>
      </c>
      <c r="B22" s="4" t="inlineStr">
        <is>
          <t xml:space="preserve"> </t>
        </is>
      </c>
      <c r="C22" s="4" t="inlineStr">
        <is>
          <t xml:space="preserve"> </t>
        </is>
      </c>
    </row>
    <row r="23">
      <c r="A23" s="4" t="inlineStr">
        <is>
          <t>Cash and cash equivalents</t>
        </is>
      </c>
      <c r="B23" s="6" t="n">
        <v>12708722</v>
      </c>
      <c r="C23" s="6" t="n">
        <v>25919945</v>
      </c>
    </row>
    <row r="24">
      <c r="A24" s="4" t="inlineStr">
        <is>
          <t>Restricted cash</t>
        </is>
      </c>
      <c r="B24" s="6" t="n">
        <v>8952747</v>
      </c>
      <c r="C24" s="6" t="n">
        <v>12777148</v>
      </c>
    </row>
    <row r="25">
      <c r="A25" s="4" t="inlineStr">
        <is>
          <t>Total cash, cash equivalents, and restricted cash</t>
        </is>
      </c>
      <c r="B25" s="5" t="n">
        <v>21661469</v>
      </c>
      <c r="C25" s="5" t="n">
        <v>38697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OP
Financial Group Limited (formerly “Zhong Yang Financial Group Limited” and “ZYFGL”) (“TFGL”) is a
company incorporated in the Cayman Islands with limited liability on August 1, 2019. TFGL is a parent holding company with no operations.
Effective on July 13, 2022, the Company changed its name from “Zhong Yang Financial Group Limited” to “TOP Financial
Group Limited” (“Name Change”). TFGL
has two wholly-owned subsidiaries, ZYSL (BVI) Limited (“ZYSL (BVI)”) and ZYCL (BVI) Limited (“ZYCL (BVI)”), both
which are investment holding entities formed under the laws and regulations of the British Virgin Islands on August 29, 2019. Zhong
Yang Securities Limited (“ZYSL”), a wholly-owned subsidiary of ZYSL (BVI), was established in accordance with laws and regulations
of Hong Kong on April 22, 2015 with a registered capital of HKD 41,400,000 (approximately $5.3 million). ZYSL is a limited liability
corporation licensed with the Hong Kong Securities and Futures Commission (“HKSFC”) to carry out regulated activities including
Type 1 Dealing in Securities and Type 2 Dealing in Futures Contracts. Zhong
Yang Capital Limited (“ZYCL”), a wholly-owned subsidiary of ZYCL (BVI), was established in accordance with laws and regulations
of Hong Kong on September 29, 2016 with a registered capital of HKD 5,000,000 (approximately $0.6 million). ZYCL is a limited liability
corporation licensed with the HKSFC to carry out regulated activities Type 4 Advising on Securities, Type 5 Advising on Futures Contracts
and Type 9 Asset Management. Eight
subsidiaries, ZYAL (BVI) Limited (“ZYAL (BVI)”), ZYTL (BVI) Limited (“ZYTL (BVI)”), ZYNL (BVI) Limited (“ZYNL
(BVI)”), WIN100 Tech Limited (“WIN100 TECH”), ZYPL (BVI) Limited (“ZYPL (BVI)”), ZYXL (BVI) Limited (“ZYXL
(BVI)”), ZYIL (BVI) Limited (“ZYIL (BVI)”) and ZYFL (BVI) Limited (“ZYFL (BVI)”) were incorporated under
the laws of the British Virgin Islands on January 7, 2021, January 12, 2021, January 20, 2021, May 14, 2021, July 14, 2022, July 14,
2022, November 11, 2022, and November 11, 2022, respectively. These subsidiaries are dormant as of the date of this report, except for
WIN100 TECH, which provides trading solutions for clients trading on the world’s major derivatives and stock exchanges. On
November 28, 2022, ZYPL (BVI) established Top Financial Pte. Ltd. (“Top Fin”) in accordance with laws and regulations of
Republic of Singapore. On the same date, ZYXL (BVI) set up Top Asset Management Pte. Ltd. (“Top AM”) in accordance with laws
and regulations of Republic of Singapore. On February 24, 2023, ZYFL established Winrich Finance Limited in accordance with laws and
regulations of Hong Kong. On February 9, 2023, the Company, through ZYIL (BVI), purchased 100% equity interest in Win100 Wealth Limited
(“Win100 Wealth”) from an entity controlled by the controlling shareholder of the Company. The acquisition of Win100 Wealth
was considered to be a business combination under common control. As of the acquisition date, Win100 Wealth had no operating activities
and there were no assets or liabilities balance, income or expense, or cash flows in the financial statement of Win100 Wealth. Therefore,
there was no financial impact resulting from the acquisition of Win100 Wealth. On March 19, 2024, ZYIL (BVI) established Win100 Management
Limited (“Win100 Management”) in accordance with laws and regulations of BVI. On
April 12, 2023, the Company, through ZYAL, closed an acquisition of 100% equity interest in TOP 500 SEC PTY LTD (“Top 500”)
from the sole shareholder of Top 500 (the “Seller”) for cash consideration of $700,000. The Seller is a company controlled
by Junli Yang, the controlling shareholder of the Company. On closing of acquisition, Top 500 did not meet definition of a business as
it had no process or output. The acquisition of Top 500 was considered to be an acquisition of net assets under common control. On the
acquisition date, Top 500 recorded minimal net assets deficits of $5,200. The Company recorded a reduction of additional paid-in capital
of $705,200 in the acquisition. TFGL
together with its subsidiaries (collectively, the “Company”) are primarily engaged in providing futures brokerage and other
financial services in Hong Kong through a trading platform to its customers. The Company generates brokerage commission income by enabling
its customer to trade on multiple exchanges around the world. On
October 4, 2024, the Board of the Company approved the reclassification and redesignation of ordinary shares, and adoption of dual-class
share capital structure. The details are as follows:
(i) reclassify all ordinary shares of the Company issued and outstanding into class A ordinary shares of the Company with a par value of US$0.001 each (the “Class A Ordinary Shares”) with one (1) vote per share and with other rights attached to such shares as set forth in the second amended and restated memorandum and articles of association of the Company (the “M&amp;A”) on a one for one basis;
(ii) redesignate 10,000,000 authorized but unissued ordinary shares of the Company into10, 000,000
(iii) redesignate
the remaining authorized but unissued ordinary shares of the Company into Class A Ordinary
Shares on a one for one basis. Reorganization Reorganization
of the legal structure of the Company (“Reorganization”) was completed on March 26, 2020 by carrying out a sequence of contemplated
transactions, whereby the Company became the holding company of all entities discussed above. Previous
to the reorganization, both ZYSL and ZYCL were held by Zhong Yang Holdings Company (the “Predecessor Parent Company”), a
company incorporated in Hong Kong with limited liability on April 21, 2015. The Predecessor Parent Company was owned 55.5% by Ms.
Yang Junli, 20.2% by Ms. Ji An, 10% by Mr. Chen Tseng Yuan, 8.3% by Ms. Lo Yung Yung, 4% by Ms. Chen Hong, and 2%
by Mr. Li Jian. The first step of the Reorganization was incorporating TFGL, which had then incorporated ZYSL (BVI) and ZYCL (BVI) on
August 29, 2019. With the approval obtained from HKSFC, the ownership interests in ZYSL and ZYCL were transferred from the Predecessor
Parent Company to ZYSL (BVI) and ZYCL (BVI), respectively on March 26, 2020. Before
and after the Reorganization, the Company, together with its wholly-owned subsidiaries, are ultimately and effectively controlled by
the same shareholders. Hence, the Reorganization is considered to be under common control. The consolidation of the Company and its subsidiaries
has been accounted for at historical cost as of the beginning of the first period presented in the accompanying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interim unaudited condensed consolidated financial statements are prepared and presented in accordance with accounting principles generally
accepted in the United States (“U.S. GAAP”). The
unaudited condensed consolidated balance sheet as of September 30, 2024 and the unaudited condensed consolidated statements of operations
and comprehensive (loss) income for the six months ended September 30, 2024 and 2023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20-F for the fiscal year ended March 31, 2024, which was filed with the SEC on July 30,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March 31, 2024. The results of operations for the six months ended September 30, 2024 and 2023 are not necessarily
indicative of the results for the full years. The
unaudited condensed consolidated financial statements include the financial statements of the parent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accounting principles generally accepted in the U. S. (“U.S.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 Receivables
from broker-dealers and clearing organizations Receivables
arise from the business of dealing in futures or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broker-dealers and clearing organizations
represents such receivables related to the Company’s customer trading activities and proprietary trading activities. As
of September 30, 2024 and March 31, 2024, receivables from broker-dealers and clearing organizations consisted of the following:
September
30, March
31,
(unaudited)
Receivables from broker-dealers
and clearing organizations for futures customer accounts $ 10,643,321 $ 3,739,268
Receivables from broker-dealers and clearing
organizations for securities customer accounts 74,563 97,425
Receivables from broker-dealers
and clearing organizations for securities proprietary trading 1,931,801 166,289
$ 12,649,685 $ 4,002,982 Receivables
from customers Receivables
from customers include the trading solution services fees and other amounts due from customers once the transactions have been executed
and completed. Receivables from customers are recorded net of allowance for expected credit losses. Revenues earned from the futures
brokerage service are included in futures brokerage commission, and revenues earned from trading solution services are included in trading
solution services income. The amounts receivable from customers that are determined by management to be uncollectible are recorded as
expected credit losses in the consolidated statements of operations. For the six months ended September 30, 2024 and 2023, allowance
for expected credit losses were $ nil Revenue
Recognition
a) Revenue from Contracts
with Customers The
Company early adopted ASC 606, Revenue from Contracts with Customers (“ASC 606”) on April 1, 2018 using the modified retrospective
approach. The adoption of this ASC 606 did not have a material impact on the Company’s consolidated financial statements. ASC 606
establishes principles for reporting information about the nature, amount, timing and uncertainty of revenues and cash flows arising
from the entity’s contracts to provide goods or services to customers. The core principle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Company satisfies the performance obligations by delivering the promised services to the customers, in an amount
that reflects the consideration the Company expects to be entitled to in exchange for those services. The
Company identified each distinct service as a performance obligation. The recognition and measurement of revenues is based on the assessment
of individual contract terms.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Futures
brokerage commissions The
Company earns fees and commissions from futures brokerage services based on a fixed rate for each transaction, all of which are under
the consolidated accounts where the customer information are not disclosed to the third party brokers. When a customer executes a futures
transaction through the Company’s platform, futures brokerage commission is recognized upon the completion of this transaction.
Only a single performance obligation is identified for each futures trading transaction, and the performance obligation is satisfied
on the trade date because that is when the underlying financial instrument is identified, the pricing of brokerage service is agreed
upon and the promised services are delivered to customers. All of the Company’s revenues from contracts with customers are recognized
at a point in time. The futures brokerage service could not be cancelled once it’s executed and is not refundable, so returns and
allowances are not applicable. Commissions are charged for each customer trade order executed and cleared by the third-party brokers.
The Company recognizes revenues on a gross basis as the Company is determined to be the primary obligor in fulfilling the trade order
initiated by the customer. The Company may offer volume rebate as trading incentive to certain customer. The Company will review the
customer’s transaction volume monthly and provide volume rebates on the commission charged to specific customers with large volume
transactions. The volume rebate offered to such customer is accounted for as a variable consideration and determined based on most-likely
amount method, which is recognized as a reduction of revenues. For the six months ended September 30, 2024 and 2023, the Company did
not offer the volume rebates offered. Trading
solution services fees The
Company provides trading solution services to customers (e.g. individuals, proprietary trading companies or brokerage companies) for
their trading on derivatives, equity, CFD and other financial products, through the internally developed proprietary investment management
software. The Company’s trading solution provides a variety of functions suitable for front-end transaction executions to back-office
settlement operations. The Company implements the initial installation of such software for each customer and provides hosting services
for a period of time, generally two years, as agreed in the contracts. The initial installation is considered as a set-up activity, rather
than a promised service to customer, which provides no incremental benefit to customer beyond permitting the access and use the hosted
application. The Company identifies a single performance obligation from its contracts with customers. The Company charges each customer
a fixed amount of initial installation fee and the monthly service fee based on a fixed rate per each transaction executed on the platform
with a minimum monthly fee required. The Company recognizes the trading solution services as satisfied over the time. Structured
note subscription fees The
Company earns subscription service fees from customers by assisting customers to identify and subscribe for structured note products,
which is calculated at a fixed percentage of investment amount. The Company identifies a single performance obligation for each subscription
service and recognizes subscription fee income when the customers successfully subscribe for the structured note products and underlying
contract between the customer and financial institution becomes non-cancellable, which is the point in time when the control of service
is completed. The Company recognizes revenue net of discount (if any) on a gross basis as the Company is determined to be the primary
obligor in fulfilling the subscription services. Other
service revenues The
Company also provides other financial services including securities brokerage, consulting services, and currency exchange services, and
earns securities brokerage commissions, consultancy fee income and other revenues, which are recognized when the service is rendered
according to the relevant contracts. For the six months ended September 30, 2024 and 2023, other revenues accounted for 2.1% and 3.4%
of total revenues from Contracts with Customers, respectively. Sources
of revenue The
Company has one revenue generating reportable geographic segment under ASC Topic 280 “Segment Reporting” and derives its
revenues primarily from its futures brokerage service. The following table presents revenues from contracts with customers, in accordance
with ASC Topic 606, by major source:
For
the Six Months Ended
2024 2023
Futures brokerage commissions
Commission
on futures broking earned from Hong Kong Exchange $ 109,127 $ 429,708
Commission
on futures broking from overseas Exchanges 859,086 1,901,015
968,213 2,330,723
Trading solution service
revenues 429,215 1,691,441
Other
service revenues 38,534 239,503
$ 1,435,962 $ 4,261,667
b) Trading
gains, interest income and other Trading
gains and losses, interest income from loan business and other interest income fall within the scope of ASC Topic 825, Financial Instruments,
which is excluded from the scope of ASC Topic 606. Trading gains and losses mainly consist of realized and unrealized gains and losses
from the (1) investment in OTC derivative business. The Company subscribed for 50% of the structured note portfolio. According to the
agreements among the Company and other holders of structured notes, (i) in the event the portfolio makes gains and declares distribution
of dividends from the portfolio, the Company is entitled to 20% of dividends, (ii) in the event the portfolio suffers losses, the other
50% holders of structured notes shall bear the losses until the net assets of the portfolio reached 55% of total subscription amount,
and (iii) in the event the net assets of portfolio is below 55% of subscription amount, the portfolio is terminated, (2) US common stocks,
which are included in Securities owned, at fair value, and (3) foreign exchange forward purchased on the investment accounts in JP Morgan. For
the six months ended September 30, 2024, the Company provided the loan business to third party customers. The business was approved by
Hong Kong Licensing Court under the Money Lenders Ordinance. The Company disbursed loans to customers for a fixed period and charged
interests from the customers. The principal and interest are repayable upon the maturity of the loans. Interest
and other income primarily consist of interests earned on bank deposit. Translation
of foreign currencies The
functional currencies are the U.S. dollar for the Company’s Cayman Islands operations, Hong Kong dollar for Hong Kong subsidiaries’
operations, Australian dollar for Australian subsidiaries’ operations, and Singapore dollar for Singapore subsidiaries’ operations.
The Company’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loss) income. Gains or losses resulting
from foreign currency transactions are included in net income. The
following table outlines the currency exchange rates that were used in creating the consolidated financial statements in this report:
September
30, March
31,
HKD exchange rate for balance sheet
items, except for equity accounts 7.7693 7.8259
AUD exchange rate for balance sheet items,
except for equity accounts 1.4422 1.5328
SGD exchange rate for balance sheet items,
except for equity accounts 1.2831 1.3475
For
the Six Months Ended
2024 2023
HKD
exchange rate for items in the statements of income and comprehensive income, and statements of cash flows 7.8084 7.8317
AUD
exchange rate for items in the statements of income and comprehensive income, and statements of cash flows 1.5051 N/A
SGD
exchange rate for items in the statements of income and comprehensive income, and statements of cash flows 1.3362 1.3443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1 assets included (i) money market funds which was included in cash and cash equivalents, (ii) US treasury notes which were recorded
in the account of available-for-sale investment and (iii) securities owned, at fair value. Level
2 – inputs to the valuation methodology include quoted prices for similar assets and liabilities in active markets, and inputs
that are observable for the assets or liability, either directly or indirectly, for substantially the full term of the financial instruments.
As of September 30, 2024 and March 31, 2024 and for the six months ended September 30, 2024, foreign currency forward contracts were
categorized in Level 2 of the fair value hierarchy. Level
3 – inputs to the valuation methodology are unobservable and significant to the fair value. Warrants were measured at fair value
using unobservable inputs and categorized in Level 3 of the fair value hierarchy (Note 11). As
of September 30, 2024 and March 31, 2024, financial instruments of the Company comprised primarily current assets and current liabilities
including cash and cash equivalents, restricted cash, loans receivable, receivables from customers, both third parties and related party,
receivables from broker-dealers and clearing organizations, securities owned, at fair value, payables to customers and payables to holders
of structured notes. The carrying amount of cash and cash equivalents, restricted cash, loans receivable, receivables from customers,
both third parties and related party, receivables from broker-dealers and clearing organizations, payables to customers and payables
to holders of structured notes approximate their fair values because of the short-term nature of these instruments. Securities owned,
at fair value as of September 30, 2024 and March 31, 2024, mainly consist of common stock investments and are based upon quoted market
price. Concentration For
the six months ended September 30, 2024, one customer accounted for approximately 35% of total revenue. For the six months ended September
30, 2023, one customer accounted for approximately 15% of total revenue. For the six months ended September 30, 2024, two brokers accounted for approximately 81% and 16% of the total commission expenses. For the six months ended September 30, 2023, two brokers accounted for approximately 71%, and 22% of the total commission expenses. As
of September 30, 2024, the payable balance due to four customers accounted for approximately 63%, 11%, 7% and 5% of the total balance
of payable to customers. As of March 31, 2024, the payable balance due to four customers accounted for approximately 24%, 22%, 13%, and
13% of the total balance of payable to customers.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from Customers</t>
        </is>
      </c>
      <c r="B1" s="2" t="inlineStr">
        <is>
          <t>6 Months Ended</t>
        </is>
      </c>
    </row>
    <row r="2">
      <c r="B2" s="2" t="inlineStr">
        <is>
          <t>Sep. 30, 2024</t>
        </is>
      </c>
    </row>
    <row r="3">
      <c r="A3" s="3" t="inlineStr">
        <is>
          <t>Receivables from Customers [Abstract]</t>
        </is>
      </c>
      <c r="B3" s="4" t="inlineStr">
        <is>
          <t xml:space="preserve"> </t>
        </is>
      </c>
    </row>
    <row r="4">
      <c r="A4" s="4" t="inlineStr">
        <is>
          <t>Receivables from customers</t>
        </is>
      </c>
      <c r="B4" s="4" t="inlineStr">
        <is>
          <t>3. Receivables
from customers As
of September 30, 2024 and March 31, 2024, receivables from customers consisted of the following:
September
30, March
31,
(unaudited)
Receivable due from trading solution
services $ 3,923,517 $ 3,510,142
Less: allowance for
credit losses - -
$ 3,923,517 $ 3,510,142 As
of September 30, 2024 and March 31, 2024, the Company assessed collection from customers and did not deem it necessary to reserve for
credit losses against receivables from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10:06Z</dcterms:created>
  <dcterms:modified xmlns:dcterms="http://purl.org/dc/terms/" xmlns:xsi="http://www.w3.org/2001/XMLSchema-instance" xsi:type="dcterms:W3CDTF">2025-01-27T21:10:06Z</dcterms:modified>
</cp:coreProperties>
</file>